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 Parentheticals" sheetId="3" r:id="rId3"/>
    <s:sheet name="Consolidated Statements of Oper" sheetId="4" r:id="rId4"/>
    <s:sheet name="Consolidated Statement of Stock" sheetId="5" r:id="rId5"/>
    <s:sheet name="Consolidated Statements of Cash" sheetId="6" r:id="rId6"/>
    <s:sheet name="Organization and Significant Ac" sheetId="7" r:id="rId7"/>
    <s:sheet name="Mortgage Backed Securities" sheetId="8" r:id="rId8"/>
    <s:sheet name="Retained Interests In Securitiz" sheetId="9" r:id="rId9"/>
    <s:sheet name="Property and Equipment" sheetId="10" r:id="rId10"/>
    <s:sheet name="Other Assets" sheetId="11" r:id="rId11"/>
    <s:sheet name="Repurchase Agreements" sheetId="12" r:id="rId12"/>
    <s:sheet name="Derivative Financial Instrument" sheetId="13" r:id="rId13"/>
    <s:sheet name="Offsetting Assets and Liabiliti" sheetId="14" r:id="rId14"/>
    <s:sheet name="Trust Preferred Securities" sheetId="15" r:id="rId15"/>
    <s:sheet name="Capital Stock" sheetId="16" r:id="rId16"/>
    <s:sheet name="Stock Incentive Plans" sheetId="17" r:id="rId17"/>
    <s:sheet name="Commitments and Contingencies" sheetId="18" r:id="rId18"/>
    <s:sheet name="Income Taxes" sheetId="19" r:id="rId19"/>
    <s:sheet name="Earnings Per Share" sheetId="20" r:id="rId20"/>
    <s:sheet name="Fair Value" sheetId="21" r:id="rId21"/>
    <s:sheet name="Related Party Transactions" sheetId="22" r:id="rId22"/>
    <s:sheet name="Variable Interest Entities" sheetId="23" r:id="rId23"/>
    <s:sheet name="Basis of Presentation (Policies" sheetId="24" r:id="rId24"/>
    <s:sheet name="Mortgage-Backed Securities (Tab" sheetId="25" r:id="rId25"/>
    <s:sheet name="Retained Interests In Securit26" sheetId="26" r:id="rId26"/>
    <s:sheet name="Property and Equipment (Tables)" sheetId="27" r:id="rId27"/>
    <s:sheet name="Other Assets (Tables)" sheetId="28" r:id="rId28"/>
    <s:sheet name="Repurchase Agreements (Tables)" sheetId="29" r:id="rId29"/>
    <s:sheet name="Derivative Financial Instrume30" sheetId="30" r:id="rId30"/>
    <s:sheet name="Offsetting Assets and Liabiltie" sheetId="31" r:id="rId31"/>
    <s:sheet name="Capital Stock (Tables)" sheetId="32" r:id="rId32"/>
    <s:sheet name="Stock Incentive Plans (Tables)" sheetId="33" r:id="rId33"/>
    <s:sheet name="Income Taxes (Tables)" sheetId="34" r:id="rId34"/>
    <s:sheet name="Earnings Per Share (Tables)" sheetId="35" r:id="rId35"/>
    <s:sheet name="Fair Value (Tables)" sheetId="36" r:id="rId36"/>
    <s:sheet name="Related Party Transactions (Tab" sheetId="37" r:id="rId37"/>
    <s:sheet name="Variable Interest Entities (Tab" sheetId="38" r:id="rId38"/>
    <s:sheet name="Significant Accounting Policies" sheetId="39" r:id="rId39"/>
    <s:sheet name="Significant Accounting Polici40" sheetId="40" r:id="rId40"/>
    <s:sheet name="Significant Accounting Polici41" sheetId="41" r:id="rId41"/>
    <s:sheet name="Significant Accounting Polici42" sheetId="42" r:id="rId42"/>
    <s:sheet name="Mortgage-Backed Securities - By" sheetId="43" r:id="rId43"/>
    <s:sheet name="Mortgage-Backed Securities - 44" sheetId="44" r:id="rId44"/>
    <s:sheet name="Retained Interests In Securit45" sheetId="45" r:id="rId45"/>
    <s:sheet name="Property and Equipment - Schedu" sheetId="46" r:id="rId46"/>
    <s:sheet name="Property and Equipment - Narrat" sheetId="47" r:id="rId47"/>
    <s:sheet name="Other Assets - Schedule of Othe" sheetId="48" r:id="rId48"/>
    <s:sheet name="Repurchase Agreements - Narrati" sheetId="49" r:id="rId49"/>
    <s:sheet name="Repurchase Agreements - Maturit" sheetId="50" r:id="rId50"/>
    <s:sheet name="Repurchase Agreements - Amounts" sheetId="51" r:id="rId51"/>
    <s:sheet name="Derivative Financial Instrume52" sheetId="52" r:id="rId52"/>
    <s:sheet name="Derivative Financial Instrume53" sheetId="53" r:id="rId53"/>
    <s:sheet name="Offsetting Assets and Liabilt54" sheetId="54" r:id="rId54"/>
    <s:sheet name="Trust Preferred Securities - Na" sheetId="55" r:id="rId55"/>
    <s:sheet name="Capital Stock - Narrative (Deta" sheetId="56" r:id="rId56"/>
    <s:sheet name="Capital Stock - Issuances of Co" sheetId="57" r:id="rId57"/>
    <s:sheet name="Stock Incentive Plans - Descrip" sheetId="58" r:id="rId58"/>
    <s:sheet name="Stock Incentive Plans - Phantom" sheetId="59" r:id="rId59"/>
    <s:sheet name="Stock Incentive Plans - Phant60" sheetId="60" r:id="rId60"/>
    <s:sheet name="Committments - Legal Contingenc" sheetId="61" r:id="rId61"/>
    <s:sheet name="Income Taxes-Components of Inco" sheetId="62" r:id="rId62"/>
    <s:sheet name="Income Taxes - Income Tax Recon" sheetId="63" r:id="rId63"/>
    <s:sheet name="Income Taxes - Deferred Tax Ass" sheetId="64" r:id="rId64"/>
    <s:sheet name="Income Taxes - Narrative (Detai" sheetId="65" r:id="rId65"/>
    <s:sheet name="Earnings Per Share (Details)" sheetId="66" r:id="rId66"/>
    <s:sheet name="Assets and Liabilities Recorded" sheetId="67" r:id="rId67"/>
    <s:sheet name="Changes in Level 3 Assets Measu" sheetId="68" r:id="rId68"/>
    <s:sheet name="Quantitative Information About " sheetId="69" r:id="rId69"/>
    <s:sheet name="Quantitative Information Abou70" sheetId="70" r:id="rId70"/>
    <s:sheet name="Quantitative Information Abou71" sheetId="71" r:id="rId71"/>
    <s:sheet name="Related Party Transactions (Det" sheetId="72" r:id="rId72"/>
    <s:sheet name="Related Party Transactions - Na" sheetId="73" r:id="rId73"/>
    <s:sheet name="Variable Interest Entities - No" sheetId="74" r:id="rId74"/>
    <s:sheet name="Varialble Interest Entity - NCI" sheetId="75" r:id="rId75"/>
    <s:sheet name="Variable Interest Entities - VI" sheetId="76" r:id="rId76"/>
  </s:sheets>
  <s:definedNames/>
  <s:calcPr calcId="124519" calcMode="auto" fullCalcOnLoad="1"/>
</s:workbook>
</file>

<file path=xl/sharedStrings.xml><?xml version="1.0" encoding="utf-8"?>
<sst xmlns="http://schemas.openxmlformats.org/spreadsheetml/2006/main" uniqueCount="705">
  <si>
    <t>Document and Entity Information - USD ($)</t>
  </si>
  <si>
    <t>12 Months Ended</t>
  </si>
  <si>
    <t>Dec. 31, 2015</t>
  </si>
  <si>
    <t>Mar. 22, 2016</t>
  </si>
  <si>
    <t>Jun. 30, 2015</t>
  </si>
  <si>
    <t>Document Type</t>
  </si>
  <si>
    <t>10-K</t>
  </si>
  <si>
    <t>Amendment Flag</t>
  </si>
  <si>
    <t>false</t>
  </si>
  <si>
    <t>Document Period End Date</t>
  </si>
  <si>
    <t>Dec. 31,
		2015</t>
  </si>
  <si>
    <t>Document Fiscal Year Focus</t>
  </si>
  <si>
    <t>Document Fiscal Period Focus</t>
  </si>
  <si>
    <t>FY</t>
  </si>
  <si>
    <t>Entity Registrant Name</t>
  </si>
  <si>
    <t>Bimini Capital Management, Inc.</t>
  </si>
  <si>
    <t>Entity Central Index Key</t>
  </si>
  <si>
    <t>Entity Current Reporting Status</t>
  </si>
  <si>
    <t>Yes</t>
  </si>
  <si>
    <t>Entity Voluntary Filers</t>
  </si>
  <si>
    <t>No</t>
  </si>
  <si>
    <t>Current Fiscal Year End Date</t>
  </si>
  <si>
    <t>--12-31</t>
  </si>
  <si>
    <t>Entity Filer Category</t>
  </si>
  <si>
    <t>Smaller Reporting Company</t>
  </si>
  <si>
    <t>Entity Well Known Seasoned Issuer</t>
  </si>
  <si>
    <t>Entity Public Float</t>
  </si>
  <si>
    <t>Trading Symbol</t>
  </si>
  <si>
    <t>BMNM</t>
  </si>
  <si>
    <t>Class A Common Stock [Member]</t>
  </si>
  <si>
    <t>Entity Common Stock Shares Outstanding</t>
  </si>
  <si>
    <t>Class B Common Stock [Member]</t>
  </si>
  <si>
    <t>Class C Common Stock [Member]</t>
  </si>
  <si>
    <t>Consolidated Balance Sheets - USD ($)</t>
  </si>
  <si>
    <t>Dec. 31, 2014</t>
  </si>
  <si>
    <t>Mortgage-backed securities, at fair value</t>
  </si>
  <si>
    <t>Pledged to counterparties</t>
  </si>
  <si>
    <t>Unpledged</t>
  </si>
  <si>
    <t>Total mortgage-backed securities</t>
  </si>
  <si>
    <t>Cash and cash equivalents</t>
  </si>
  <si>
    <t>Restricted cash</t>
  </si>
  <si>
    <t>Orchid Island Capital, Inc. common stock, at fair value</t>
  </si>
  <si>
    <t>Retained interests in securitizations</t>
  </si>
  <si>
    <t>Accrued interest receivable</t>
  </si>
  <si>
    <t>Property and equipment, net</t>
  </si>
  <si>
    <t>Deferred tax assets, net</t>
  </si>
  <si>
    <t>Other assets</t>
  </si>
  <si>
    <t>Total Assets</t>
  </si>
  <si>
    <t>Liabilities</t>
  </si>
  <si>
    <t>Repurchase agreements</t>
  </si>
  <si>
    <t>Junior subordinated notes due to Bimini Capital Trust II</t>
  </si>
  <si>
    <t>Payable for unsettled securities purchased</t>
  </si>
  <si>
    <t>Accrued interest payable</t>
  </si>
  <si>
    <t>Other Liabilities</t>
  </si>
  <si>
    <t>Total Liabilities</t>
  </si>
  <si>
    <t>Stockholders' Equity</t>
  </si>
  <si>
    <t>Preferred stock</t>
  </si>
  <si>
    <t>Common stock</t>
  </si>
  <si>
    <t>Additional paid in capital</t>
  </si>
  <si>
    <t>Accumulated deficit</t>
  </si>
  <si>
    <t>Stockholders Equity</t>
  </si>
  <si>
    <t>Total Liabilities and Stockholders' Equity</t>
  </si>
  <si>
    <t>Balance Sheet Parentheticals - USD ($)</t>
  </si>
  <si>
    <t>Class of Stock [Line Items]</t>
  </si>
  <si>
    <t>Preferred Stock Par Or Stated Value Per Share</t>
  </si>
  <si>
    <t>Preferred Shares Authorized</t>
  </si>
  <si>
    <t>Preferred Shares Issued</t>
  </si>
  <si>
    <t>Preferred Shares Outstanding</t>
  </si>
  <si>
    <t>Preferred Stock Value</t>
  </si>
  <si>
    <t>Common Stock Par Or Stated Value Per Share</t>
  </si>
  <si>
    <t>Common Stock Shares Authorized</t>
  </si>
  <si>
    <t>Common Stock Value Outstanding</t>
  </si>
  <si>
    <t>Common Stock Shares Issued</t>
  </si>
  <si>
    <t>Common Stock Shares Outstanding</t>
  </si>
  <si>
    <t>Preferred Undesignated [Member]</t>
  </si>
  <si>
    <t>Preferred Class A [Member]</t>
  </si>
  <si>
    <t>Preferred Class B [Member]</t>
  </si>
  <si>
    <t>Series A Preferred Stock [Member]</t>
  </si>
  <si>
    <t>Consolidated Statements of Operations - USD ($)</t>
  </si>
  <si>
    <t>Portfolio Income</t>
  </si>
  <si>
    <t>Interest income</t>
  </si>
  <si>
    <t>Interest expense</t>
  </si>
  <si>
    <t>Net interest income, before interest on junior subordinated notes</t>
  </si>
  <si>
    <t>Interest expense on junior subordinated notes</t>
  </si>
  <si>
    <t>Net interest income</t>
  </si>
  <si>
    <t>Unrealized (losses) gains on mortgage-backed securities</t>
  </si>
  <si>
    <t>Realized gains on mortgage-backed securities</t>
  </si>
  <si>
    <t>(Losses) gains on derivative instruments</t>
  </si>
  <si>
    <t>Net portfolio income (loss)</t>
  </si>
  <si>
    <t>Other income:</t>
  </si>
  <si>
    <t>Gains on retained interests in securitizations</t>
  </si>
  <si>
    <t>Unrealized losses on Orchid Island Capital, Inc. common stock</t>
  </si>
  <si>
    <t>Orchid Island Capital, Inc. dividends</t>
  </si>
  <si>
    <t>Advisory services</t>
  </si>
  <si>
    <t>Other expense, net</t>
  </si>
  <si>
    <t>Total other income</t>
  </si>
  <si>
    <t>Expenses</t>
  </si>
  <si>
    <t>Compensation and related benefits</t>
  </si>
  <si>
    <t>Directors fees and liability insurance</t>
  </si>
  <si>
    <t>Audit, legal and other professional fees</t>
  </si>
  <si>
    <t>Direct REIT operating expenses</t>
  </si>
  <si>
    <t>Settlement of litigation</t>
  </si>
  <si>
    <t>Other administrative expenses</t>
  </si>
  <si>
    <t>Total expenses</t>
  </si>
  <si>
    <t>Net (loss) income before income tax provision (benefit)</t>
  </si>
  <si>
    <t>Income tax provision (benefit)</t>
  </si>
  <si>
    <t>Net (loss) income</t>
  </si>
  <si>
    <t>Less: income attributable to noncontrolling interests</t>
  </si>
  <si>
    <t>Net (Loss) Income attributable to Bimini Capital stockholders</t>
  </si>
  <si>
    <t>Basic and Diluted Net (Loss) Income Per Share of:</t>
  </si>
  <si>
    <t>Basic</t>
  </si>
  <si>
    <t>Diluted</t>
  </si>
  <si>
    <t>Weighted Average Shares Outstanding</t>
  </si>
  <si>
    <t>Weighted Average Number Of Basic Shares Outstanding</t>
  </si>
  <si>
    <t>Weighted Average Number Of Diluted Shares Outstanding</t>
  </si>
  <si>
    <t>Consolidated Statement of Stockholders' Equity - USD ($)</t>
  </si>
  <si>
    <t>Total</t>
  </si>
  <si>
    <t>Common Stock [Member]</t>
  </si>
  <si>
    <t>Additional Paid In Capital [Member]</t>
  </si>
  <si>
    <t>Retained Earnings [Member]</t>
  </si>
  <si>
    <t>NoncontrollingInterest [Member]</t>
  </si>
  <si>
    <t>Beginning Balances at Dec. 31, 2013</t>
  </si>
  <si>
    <t>Increase (Decrease) in Stockholders' Equity</t>
  </si>
  <si>
    <t>Net income</t>
  </si>
  <si>
    <t>Issuance of Common Shares</t>
  </si>
  <si>
    <t>Cash dividends paid to noncontrolling interests</t>
  </si>
  <si>
    <t>Issuance of Class A common shares for equity plan exercises</t>
  </si>
  <si>
    <t>Class A common shares sold directly to employees</t>
  </si>
  <si>
    <t>Amortization of equity plan compensation</t>
  </si>
  <si>
    <t>Noncontrolling Interest, Decrease from Deconsolidation</t>
  </si>
  <si>
    <t>Ending Balances at Dec. 31, 2014</t>
  </si>
  <si>
    <t>Ending Balances at Dec. 31, 2015</t>
  </si>
  <si>
    <t>Consolidated Statements of Cash Flows - USD ($)</t>
  </si>
  <si>
    <t>CASH FLOWS FROM OPERATING ACTIVITIES</t>
  </si>
  <si>
    <t>Adjustments to reconcile net (loss) income to net cash provided by (used in) operating activities:</t>
  </si>
  <si>
    <t>Stock based compensation</t>
  </si>
  <si>
    <t>Depreciation</t>
  </si>
  <si>
    <t>Deferred income tax provision (benefit)</t>
  </si>
  <si>
    <t>Losses (gains) on mortgage-backed securities</t>
  </si>
  <si>
    <t>(Gain) Loss on Disposal of Property and Equipment</t>
  </si>
  <si>
    <t>Realized and unrealized losses on interest rate swaptions</t>
  </si>
  <si>
    <t>Changes in operating assets and liabilities</t>
  </si>
  <si>
    <t>Other liabilities</t>
  </si>
  <si>
    <t>NET CASH PROVIDED BY (USED IN) OPERATING ACTIVITIES</t>
  </si>
  <si>
    <t>From mortgage-backed securities investments</t>
  </si>
  <si>
    <t>Purchases</t>
  </si>
  <si>
    <t>Sales</t>
  </si>
  <si>
    <t>Principal repayments</t>
  </si>
  <si>
    <t>Payments received on retained interests in securitizations</t>
  </si>
  <si>
    <t>Increase in restricted cash</t>
  </si>
  <si>
    <t>Purchases of Orchid Island Capital, Inc. common stock</t>
  </si>
  <si>
    <t>Purchases of property and equipment</t>
  </si>
  <si>
    <t>Purchase of interest rate swaptions, net of margin cash received</t>
  </si>
  <si>
    <t>Deconsolidation of Orchid Island Capital, Inc.</t>
  </si>
  <si>
    <t>NET CASH PROVIDED BY (USED IN) INVESTING ACTIVITIES</t>
  </si>
  <si>
    <t>CASH FLOWS FROM FINANCING ACTIVITIES</t>
  </si>
  <si>
    <t>Proceeds from repurchase agreements</t>
  </si>
  <si>
    <t>Principal payments on repurchase agreements</t>
  </si>
  <si>
    <t>Issuance of common shares of Orchid Island Capital, Inc.</t>
  </si>
  <si>
    <t>NET CASH (USED IN) PROVIDED BY FINANCING ACTIVITIES</t>
  </si>
  <si>
    <t>NET INCREASE IN CASH AND CASH EQUIVALENTS</t>
  </si>
  <si>
    <t>CASH AND CASH EQUIVALENTS, beginning of the period</t>
  </si>
  <si>
    <t>CASH AND CASH EQUIVALENTS, end of the period</t>
  </si>
  <si>
    <t>Cash paid during the period for:</t>
  </si>
  <si>
    <t>Interest</t>
  </si>
  <si>
    <t>Income Taxes</t>
  </si>
  <si>
    <t>SUPPLEMENTAL SCHEDULE OF NONCASH INVESTING AND FINANCING ACTIVITIES</t>
  </si>
  <si>
    <t>Securities acquisitions settled in later period</t>
  </si>
  <si>
    <t>Organization and Significant Accounting Policies</t>
  </si>
  <si>
    <t>Accounting Policies [Abstract]</t>
  </si>
  <si>
    <t>NOTE 1 . ORGANIZATION AND SIGNIFICANT ACCOUNTING POLICIES Organization and Business Description Bimini Capital Management, Inc., a Maryland corporation (“Bimini Capital”), was formed in September 2003 for the purpose of creating and managing a leveraged investment portfolio consisting of residential mortgage-backed securities (“MBS”). From inception through December 31, 2014, Bimini Capital elected to be taxed as a real est ate investment trust (“REIT”) under the Internal Revenue Code of 1986, as amended (the “Code”). Effective January 1, 2015, Bimini Capital’s REIT status was terminated. See Note 13 for an additional discussion of the changes in Bimini Capital’s REIT st atus effective January 1, 2015. On February 20, 2013, Orchid Island Capital, Inc. (“Orchid”) completed the initial public offering (“IPO”) of its common stock. Prior to the completion of its IPO, Orchid was a wholly-owned qualified REIT subsidiary of Bim ini Capital. Since Orchid’s IPO and until December 31, 2014, Orchid was consolidated as a variable interest entity (“VIE”). Effective December 31. 2014. Orchid was deconsolidated. As used in this document, discussions related to the “Company” refer to t he consolidated entity, including Bimini Capital, our wholly-owned subsidiaries, and, through December 31, 2014, our VIE. References to “Bimini Capital” and the “parent” refer to Bimini Capital Management, Inc. as a separate entity. Through December 31, 2 014, discussions related to Bimini Capital’s taxable REIT subsidiaries (“TRS”) or non-REIT eligible assets refer to Bimini Advisors, Inc. and its wholly-owned subsidiary, Bimini Advisors, LLC (together “Bimini Advisors”) and MortCo TRS, LLC and its consoli dated subsidiaries (“MortCo”) . Consolidation The accompanying consolidated financial statements include the accounts of Bimini Capital, Bimini Advisors and MortCo. The accounts of Orchid are included in the consolidated statements of operations, equity and cash flows until December 31, 2014. All inter-company accounts and transactions have been eliminated from the consolidated financial statements. Financial Accounting Standards Board (the “FASB”) Accounting Standards Codification (“ASC”) Topic 810, Consolidation (“ASC 810”), requires the consolidation of a VIE by an enterprise if it is deemed the primary beneficiary of the VIE. Further, ASC 810 requires a qualitative assessment to determine the primary beneficiary of a VIE, an ongoing assessment of whether an enterprise is the primary beneficiary of a VIE, and additional disclosures for entities that have variable interests in VIEs. From the effective date of Orchid’s IPO and un til December 31, 2014, management concluded pursuant to ASC 810 that Orchid was a VIE. As a result, subsequent to Orchid’s IPO and until December 31, 2014, the Company consolidated Orchid in its financial statements. The results of operations of Orchid ar e included in the Company’s 2014 consolidated statements of operations and cash flows, however, net income attributable to Bimini Capital stockholders did not include the portion of net income attributable to noncontrolling interests. In December 2014, m anagement re-evaluated the conditions resulting in the consolidation of Orchid and concluded t hat, due to Bimini’s decreased percentage o wnership interest in Orchid, there was no longer a variable interest requiring consolidation. As a result, in accordan ce with ASC 810, the Company has deconsolidated Orchid from the consolidated balance sheet as of December 31, 2014. However, as a VIE which was deconsolidated on December 31, 2014, Orchid’s results of operations were included in the consolidated statement s of operations, equity and cash flows through December 31, 2014, and are excluded in subsequent periods. As further described in Note 9, Bimini Capital has a common share investment in a trust used in connection with the issuance of Bimini Capital’s junior subordinated notes. Pursuant to ASC 810, Bimini Capital’s common share investment in the trust has not been consolidated in the financial statements of Bimini Capital, and accordingly, this investment has been accounted for on the equity method. Basis of Presentation The accompanying consolidated financial statements are prepared on the accrual basis of accounting in accordance with accounting principles generally accepted in the United States (“GAAP”). In the opinion of management, all adjustme nts considered necessary for a fair presentation of the Company's consolidated financial position, results of operations and cash flows have been included and are of a normal and recurring natur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fair values of MBS, investment in Orchid common shares, de rivatives , retained interests and asset valuation allowances and the level of deferred tax asset allowances recorded for each accounting period . Statement of Comprehensive Income In accordance with ASC Topic 220, Comprehensive Income , a statement of comprehensive income has not been included as the Company has no items of other comprehensive income . Comprehensive income is the same as net income for all periods presented. Cash and Cash Equivalents and Restricted Cash Cash and cash equivalents include cash on deposit with financial institutions and highly liquid investments with original maturities of three months or less at the time of purchase . At December 31, 2015 , restricted cash consisted of approximately $0.4 million of cash held by a broker as margin on Eurodollar futures contracts. At December 31, 2014 , restricted cash consisted of approximately $0.5 million of cash held by a broker as margin on Eurodollar futures contracts and $0.3 million of cash held on d eposit as collateral with repurchase agreement counterparties. The Company maintains cash balances at four banks, and , at times, balances may exceed federally insured limits. The Company has not experienced any losses related to these balances. The Federal Deposit Insurance Corporation insures eligible accounts up to $250,000 per depositor at each financial institution. A t December 31, 2015 , the Company’s cash deposits exceeded federally insured limits by approximately $3.8 million. Restricted cash balances are uninsured, but are held in separate customer accounts that are segregated from the general funds of the count erparty. The Company limits uninsured balances to only large, well-known banks and derivative counterparties and believes that it is not exposed to significant credit risk on cash and cash equivalents or restricted cash balances. Mortgage-Backed Securiti es The Company invests primarily in mortgage pass-through (“PT”) certificates, collateralized mortgage obligations, and interest-only (“IO”) securities and inverse interest-only (“IIO”) securities representing interest in or obligations backed by pools of mortgage-backed loans. T he Company has elected to account for its investment in MBS under the fair value option. Electing the fair value option requires the Company to record changes in fair value in the consolidated statement of operations, which, in ma nagement’s view, more appropriately reflects the results of our operations for a particular reporting period and is consistent with the underlying economics and how the portfolio is managed. The Company records MBS transactions on the trade date. Securit y purchases that have not settled as of the balance sheet date are included in the MBS balance with an offsetting liability recorded, whereas securities sold that have not settled as of the balance sheet date are removed from the MBS balance with an offset ting receivable recorded. The fair value of the Company’s investment in MBS is governed by ASC Topic 820, Fair Value Measurement . The definition of fair value in ASC Topic 820 focuses on the price that would be received to sell the asset or paid to trans fer the liability in an orderly transaction between market participants at the measurement date. The fair value measurement assumes that the transaction to sell the asset or transfer the liability either occurs in the principal market for the asset or lia bility, or in the absence of a principal market, occurs in the most advantageous market for the asset or liability. Estimated fair values for MBS are based on independent pricing sources and/or third 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d gains (losses) on MB S in the c onsolidated s tatement s of o peration s . For IO securities, the income is accrued based on the carrying value and the effective yield. The difference between income accrued and the interest received on the security is characterized as a return of i nvestment and serves to reduce the asset’s carrying value. At each reporting date, the effective yield is adjusted prospectively from the reporting period based on the new estimate of prepayments and the contractual terms of the security. For IIO securiti es, effective yield and income recognition calculations also take into account the index value applicable to the security. Changes in fair value of MBS during each reporting period are recorded in earnings and reported as unrealized gains or losses on mor tgage-backed securities in the accompanying consolidated statements of operations. The amount reported as unrealized gains or losses on mortgage backed securities thus captures the net effect of changes in the fair market value of securities caused by mark et developments and any premium or discount lost as a result of principal repayments during the period. Orchid Island Capital, Inc. Common Stock At the date of Orchid’s deconsolidation, the Company elected the fair value option for its continuing investment in Orchid common shares. The change in the fair value of this investment and dividends received on this investment are reflected in other income in the consolidated statements of operations for the year ended December 31, 2015 . We estimate the fair value of our investment in Orchid on a market approach using “Level 1” inputs based on the quoted market price of Orchid’s common stock. Electing the fair value option requires the Company to record changes in fair value in the consolidated statements of o perations, which, in management’s view, more appropriately reflects the results of our operations for a particular reporting period and is consistent with how the investment is managed. Advisory Services Upon completion of its initial public offering, Orchid became externally managed and advised by Bimini Advisors pursuant to the terms of a management agreement. Under the terms of the management agreement Orchid is obligated to pay Bimini Advisors a month ly management fee and a pro rata portion of certain overhead costs and to reimburse the Company for any direct ex penses incurred on its behalf. Retained Interests in Securitizations Retained interests in the subo rdinated tranches of securities created in securitization transactions were initially recorded at their fair value when issued by MortCo. Subsequent adjustments to fair value are reflected in earnings. Quoted market prices for these assets are generally no t available, so the Company estimates fair value based on the present value of expected future cash flows using management’s best estimates of key assumptions, which include expected credit losses, prepayment speeds, weighted-average life, and discount rat es commensurate with the inherent risks of the asset. 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s contracts and options to enter in interest rate swaps (“interest rate swaptions”), but may enter into other derivatives in the future. The Company h as elected not to treat any of its derivative financial instruments as hedges in order to align the accounting treatment of its derivative instruments with the treatment of its portfolio assets under the fair value option election. FASB ASC Topic 815, Deri vatives and Hedging , requires that all derivative instruments be carried at fair value. Changes in fair value are recorded in earnings for each period. Holding derivatives creates exposure to credit risk related to the potential for failure on the part o f counterparties to honor their commitments. In addition, the Company may be required to post collateral based on any declines in the market value of the derivatives. In the event of default by a counterparty, the Company may have difficulty recovering i ts collateral and may not receive payments provided for under the terms of the agreement. To mitigate this risk, the Company uses only well-established commercial banks as counterparties. Financial Instruments ASC Topic 825, Financial Instruments , requires disclosure of the fair value of financial instruments for which it is practicable to estimate that value, either in the body of the financial statements or in the accompanying notes. MBS, the Company’s investment in Orchid, Eurodollar futures cont racts, interest rate swaptions and retained interests in securitization transactions are accounted for at fair value in the consolidated balance sheets. The methods and assumptions used to estimate fair value for these instruments are presented in Note 15 of the consolidated financial statements. The estimated fair value of cash and cash equivalents, restricted cash, accrued interest receivable, other assets, repurchase agreements, payable for unsettled securities purchased, accrued interest payable and other liabilities generally approximates their carrying value as of December 31, 2015 and December 31, 2014 , due to the short-term nature of these financial instruments. It is impractical to estimate the fair value of the Company’s junior subordinated notes . Currently, there is a limited market for these types of instruments and the Company is unable to ascertain what interest rates would be available to the Company for similar financial instruments. Information regarding carrying amount, effective interest rate and maturity date for these instruments is presented in Note 9 to the consolidated financial statements. 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 ht-line method over the estimated useful lives of the assets. Repurchase Agreements The Company finances the acquisition of the majority of its PT MBS through the use of repurchase agreements under master repurchase agreements. Pursuant to ASC Topic 860, Transfers and Servicing , the Company accounts for repurchase transactions as collateralized financing transactions, which are carried at their contractual amounts, including accrued interest, as specified in the respective agreements. Share-Based Compens ation The Com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Payments pursuant to dividend equivalent rights, which are granted along with certain equity based awards, are charged to stockholders’ equity when dividends are declared. The Company applies a zero fo 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 Earnings Per Share The Company follows the provisions of ASC Topic 260, Ea rnings Per Share , which requires companies with complex capital structures, common stock equivalents or two (or more) classes of securities that participate in dividend distributions to present both basic and diluted earnings per share (“EPS”) on the face of the consolidated statement of operations. Basic EPS is calculated as income available to common stockholders divided by the weighted average number of common shares outstanding during the period. Dilut ed EPS is calculated using the treasury stock or two -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on each share of Class A Common Stock if, as and when authorized and declared by the Board of Directors. Accordingly, shares of the Class B Common Stock are inc luded in the computation of basic EPS using the two-class method and, consequently, are presented separately from Class A Common Stock. The shares of Class C Common Stock are not included in the basic EPS computation as these shares do not have participat ion rights. The outstanding shares of Class B and Class C Common Stock are not included in the computation of diluted EPS for the Class A Common Stock as the conditions for conversion into shares of Class A Common Stock were not met. Income Taxes Throug h December 31, 2014, Bimini Capital was taxed as a real estate investment trust (“REIT”) under the Internal Revenue Code of 1986, as amended (the “Code”). REITs are generally not subject to federal income tax on their REIT taxable income provided that the y distribute to their stockholders at least 90% of their REIT taxable income on an annual basis. In addition, a REIT must meet other provisions of the Code to retain its tax status. See Note 13 for an additional discussion of the termination of Bimini Capital’s REIT status effective January 1, 2015. Bimini Advisors and MortCo are taxpaying entities for income tax purposes and are taxed separately from Bimini Capital.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2 rema 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ikeli hood, based on their technical merit, that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 The C ompany records income tax-related interest and penalties, if applicable, within the income tax provision. Reclassifications Certain prior period amounts have been reclassified to conform to the current period presentations. Recent Accounting Pronouncements In January 2016, the FASB issued Accounting Standards Update (“ASU”) 2016-01, Financial Instruments-Ov erall (Subtopic 825-10): Recognition and Measurement of Financial Assets and Financial Liabilities . ASU 2016-01, provides guidance for the recog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Early application is permitted for certain provisions. The Company is currently evaluating the potential effect of this ASU on its consolidated financial statements. In November 2015, the FASB issued ASU 2015-17, Income Taxes (Topic 740): Balance Sheet Classification of Deferred Taxes . ASU 2015-17 requires that all deferred tax liabilities and tax assets be classified as non-current in a classified balance sheet, rather than separating such deferred taxes into current and non-current amounts, as is required under current guidance. ASU 2015-17 is effective for fi scal years, and for interim periods within those years, beginning after December 15, 2016 and may be applied either prospectively or retrospectively. The ASU is not expected to materially impact the Company’s consolidated financial statements. In April 20 15, the FASB issued ASU 2015-05, Intangibles - Goodwill and Other - Internal-Use Software (Subtopic 350-40): Customer’s Accounting for Fees Paid in a Cloud Computing Arrangement . ASU 2015-05 provides guidance for determining whether a cloud computing arra ngement includes a software license and requires that all software licenses within the scope of Subtopic 350-40 be accounted for in a manner consistent with other licenses of intangible assets. ASU 2015-05, for which early application is permitted, is eff ective for fiscal years, and for interim periods within those fiscal years, beginning after December 15, 2015, with retrospective application permitted for all relevant prior periods The ASU is not expected to materially impact the Company’s consolidated f inancial statements. In February 2015, the FASB issued ASU 2015-02, Consolidation (Topic 810): Amendments to the Consolidation Analysis . ASU 2015-02 changes the evaluation that a reporting entity must perform to determine whether it should consolidate ce rtain types of legal entities, reduces the number of consolidation models and places emphasis on risk of loss when determining a controlling financial interest. Under ASU 2015-02, all entities are within the scope of Accounting Standards Codification (“AS C”) Subtopic 810, Consolidation, including limited partnerships and similar legal entities, unless a scope exception applies. The presumption that a general partner controls a limited partnership has been eliminated. In addition, fees paid to decision ma kers that meet certain conditions no longer cause consolidation of VIEs in certain instances. The amendments place more emphasis on variable interests other than fee arrangements and reduce the extent to which related party arrangements cause an entity to be considered a primary beneficiary. ASU 2015-02 is effective for fiscal years, and for interim periods within those fiscal years, beginning after December 15, 2015. Early application is permitted. The ASU is not expected to materially impact the Compa ny’s consolidated financial In June 2014, the FASB issued ASU 2014-12, Compensation-Stock Compensation: Accounting for Share-Based Payments When the Terms of an Award Provide That a Performance Target Could Be Achieved after the Requisite Service Period . ASU 2014-12 requires that performance targets that affect vesting and that could be achieved after the requisite service period be treated as performance conditions. The effective date of ASU 2014-12 is for interim and annual reporting periods beginning a fter December 15, 2015. The ASU is not expected to materially impact the Company’s consolidated financial statements. In June 2014, the FASB issued ASU 2014-11, Transfers and Servicing (Topic 860): Repurchase-to-Maturity Transactions, Repurchase Financin gs, and Disclosures . ASU 2014-11 amends the accounting guidance for repurchase-to-maturity transactions and repurchase agreements executed as repurchase financings, and requires additional disclosure about certain transactions by the transferor. ASU 2014-1 1 is effective for certain transactions that qualify for sales treatment for the first interim or annual period beginning after December 15, 2014. The new disclosure requirements for repurchase agreements, securities lending transactions and repurchase-to- maturity transactions that qualify for secured borrowing treatment is effective for annual periods beginning after December 15, 2014 and for interim periods beginning after March 15, 2015. The adoption of this ASU did not have a material impact on the Comp any’s consolidated financial statements. In July 2013, the FASB issued ASU 2013-11, Income Taxes (Topic 740): Presentation of an Unrecognized Tax Benefit When a Net Operating Loss Carryforward, a Similar Tax Loss, or a Tax Credit Carryforward Exists . This new standard requires the netting of unrecognized tax benefits against a deferred tax asset for a loss or other carryforward that would apply in settlement of the uncertain tax positions. Under the new standard, unrecognized tax benefits will be netted ag ainst all available same-jurisdiction loss or other tax carryforwards that would be utilized, rather than only against carryforwards that are created by the unrecognized tax benefits. The ASU became effective beginning January 1, 2014 on either a prospecti ve or retrospective basis. The guidance represents a change in financial statement presentation only and the adoption of this ASU did not have any impact on the Company’s consolidated financial results.</t>
  </si>
  <si>
    <t>Mortgage Backed Securities</t>
  </si>
  <si>
    <t>Mortgage Backed Securities [Abstract]</t>
  </si>
  <si>
    <t>Mortgage-Backed Securities</t>
  </si>
  <si>
    <t>The following table presents the Company’s MBS portfolio as of December 31, 2015 and 2014 : (in thousands) 2015 2014 Pass-Through MBS: Hybrid Adjustable-rate Mortgages $ 118 $ 442 Fixed-rate Mortgages 79,170 112,174 Total Pass-Through MBS 79,288 112,616 Structured MBS: Interest-Only Securities 2,554 2,276 Inverse Interest-Only Securities 2,146 2,939 Total Structured MBS 4,700 5,215 Total $ 83,988 $ 117,831 The following table summarizes the Company’s MBS portfolio as of December 31, 2015 and 2014 , according to the contractual maturities of the securities in the portfolio . Actual maturities of MBS investments are generally shorter than stated contractual maturities and are affected by the contractual lives of the underlying mortgages, periodic payments of principal, and prepayments of principal. (in thousands) December 31, 2015 December 31, 2014 Greater than five years and less than ten years $ 3 $ 16 Greater than or equal to ten years 83,985 117,815 Total $ 83,988 $ 117,831</t>
  </si>
  <si>
    <t>Retained Interests In Securitizations</t>
  </si>
  <si>
    <t>Retained Interests In Securitizations [Abstract]</t>
  </si>
  <si>
    <t>The following table summarizes the estimated fair value of the Company’s re tained interests in asset backed securities as of December 31, 2015 and 2014 : (in thousands) Series Issue Date 2015 2014 HMAC 2004-2 May 10, 2004 $ 110 $ 320 HMAC 2004-3 June 30, 2004 453 753 HMAC 2004-4 August 16, 2004 75 496 HMAC 2004-5 September 28, 2004 182 331 HMAC 2004-6 November 17, 2004 304 - Total $ 1,124 $ 1,900</t>
  </si>
  <si>
    <t>Property and Equipment</t>
  </si>
  <si>
    <t>Property Plant And Equipment [Abstract]</t>
  </si>
  <si>
    <t>Property Plant and Equipment [TextBlock]</t>
  </si>
  <si>
    <t>The composition of property and equipment at December 31, 2015 and 2014 follows: (in thousands) 2015 2014 Land $ 2,247 $ 2,247 Buildings and improvements 1,827 1,827 Computer equipment and software 187 187 Office furniture and equipment 227 227 Total cost 4,488 4,488 Less accumulated depreciation and amortization 995 903 Property and equipment, net $ 3,493 $ 3,585 Depreciation of property and equipment totaled $92,000 and $103,000 for the years ended December 31, 2015 and 2014 , respectively.</t>
  </si>
  <si>
    <t>Other Assets</t>
  </si>
  <si>
    <t>Prepaid Expense And Other Assets [Abstract]</t>
  </si>
  <si>
    <t>OtherAssetsDisclosureTextBlock</t>
  </si>
  <si>
    <t>The composition of other assets at December 31, 2015 and 2014 follows: (in thousands) 2015 2014 Prepaid expenses $ 499 $ 265 Servicing advances 546 699 Servicing sale receivable, including accrued interest 308 465 Investment in Bimini Capital Trust II 804 804 Due from affiliates 465 330 Other 80 397 Total other assets $ 2,702 $ 2,960 Receivables are carried at their estimated collectible amounts. The Company maintains allowances for doubtful accounts for estimated losses resulting from the inability of the counterparty to make required payments, if any. Management considers the following factors when determining the collectability of specific accounts: past transaction activity, current economic conditions and changes in payment terms. Amounts that the Company determines are no longer collectible are written off. As of December 31, 2015 and 2014 , management determined that no allowance for doubtful accounts was necessary. Collections on amounts previously written off are included in income as received.</t>
  </si>
  <si>
    <t>Repurchase Agreements</t>
  </si>
  <si>
    <t>Disclosure of Repurchase Agreements [Abstract]</t>
  </si>
  <si>
    <t xml:space="preserve">As of December 31, 2015 , the Company had outstanding repurchase agreement obligations of approximately $77.2 million with a net weighted average borrowing rate of 0.61% . These agreements were collateralized by MBS with a fair value, including accrued interest, of approximately $81.5 million. As of December 31, 2014 , the Company had outstanding repurchase agreement obligations of approximately $110.0 million with a net weighte d average borrowing rate of 0.36% . These agreements were collateralized by MBS with a fair value, including accrued interest, of approximately $116.4 million, and cash pledged to counterparty of approximately $0.3 million. As o f December 31, 2015 and December 31, 2014 , the Company’s repurchase agreements had remaining maturities as summarized below: ($ in thousands) OVERNIGHT BETWEEN 2 BETWEEN 31 GREATER (1 DAY OR AND AND THAN LESS) 30 DAYS 90 DAYS 90 DAYS TOTAL December 31, 2015 Fair value of securities pledged, including accrued interest receivable $ - $ 81,464 $ - $ - $ 81,464 Repurchase agreement liabilities associated with these securities $ - $ 77,234 $ - $ - $ 77,234 Net weighted average borrowing rate - 0.61% - - 0.61% December 31, 2014 Fair value of securities pledged, including accrued interest receivable $ - $ 114,433 $ 1,998 $ - $ 116,431 Repurchase agreement liabilities associated with these securities $ - $ 108,074 $ 1,890 $ - $ 109,964 Net weighted average borrowing rate - 0.36% 0.33% - 0.36%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if any. At December 31, 2015 and December 31, 2014 , the Company had an aggregate amount at risk (the difference between the amount loaned to the Company, including interest payable, and the fair value of s ecurities and cash pledged (if any), including accrued interest on such securities) with all counterparties of approximately $3.5 million and $6.7 million, respectively. T he Company did not have an amount at risk with any individual coun terparty greater than 10% of the Company’s equity at December 31, 2015. Summary information regarding amounts at risk with individual counterparties greater than 10 % of equity at December 31, 2014 is as follows: ($ in thousands) % of Weighted Stockholders' Average Amount Equity Maturity Repurchase Agreement Counterparties at Risk at Risk (in Days) December 31, 2014 JVB Financial Group, LLC $ 1,807 19.6% 8 ED&amp;F Man Capital Markets Inc. 1,490 16.2% 22 </t>
  </si>
  <si>
    <t>Derivative Financial Instruments</t>
  </si>
  <si>
    <t>Derivative Financial Instruments [Abstract]</t>
  </si>
  <si>
    <t>In connection with its interest rate risk management strategy, the Company economically hedges a portion of the cost of its repurchase agreement funding and junior subordinated notes by entering into derivatives and other hedging contracts. To date, the Company has entered into Eurodollar and T-Note futures contracts and interest rate swaptions, but may enter into other contracts in the future. The Company has not elected hedging treatment under GAAP , and as such all gains or losses (realized and unrealized) on these instruments are reflected in earnings for all periods presented. As of December 31, 2015 and 2014 , such instruments were comprised entirely of Eurodollar futures contracts . During the year ended December 31, 2015 , the Company entered into, and settled before the end of the year, a T-Note futures contract. Eurodollar and T-Note futures are cash settled futures contracts on an interest rate, with gains or losses credited or charged to the Company’s account on a daily basis and reflected in earnings as they occur. A minimum balance, or “margin”, is required to be maintained in the account on a daily basis. The Company is exposed to the changes in value of the futures by the amount of margin held by the broker. This margin represents the collateral the Company has posted for its open positions and is recorded on the consolidated balance sheets as part of restricted cash.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futures positions at December 31, 2015 and December 31, 2014 . ($ in thousands) Eurodollar Futures Positions As of December 31, 2015 Repurchase Agreement Funding Hedges Average Weighted Weighted Contract Average Average Notional Entry LIBOR Open Expiration Year Amount Rate Rate Equity (1) 2016 $ 56,000 1.45% 0.98% $ (264) 2017 56,000 2.23% 1.59% (362) 2018 56,000 2.65% 1.91% (207) Total / Weighted Average $ 56,000 2.00% 1.41% $ (833) ($ in thousands) Eurodollar Futures Positions As of December 31, 2015 Junior Subordinated Debt Funding Hedges Average Weighted Weighted Contract Average Average Notional Entry LIBOR Open Expiration Year Amount Rate Rate Equity (1) 2016 $ 26,000 1.77% 0.98% $ (205) 2017 26,000 2.49% 1.59% (234) 2018 26,000 2.94% 1.91% (134) Total / Weighted Average $ 26,000 2.29% 1.41% $ (573) ($ in thousands) Eurodollar Futures Positions As of December 31, 2014 Repurchase Agreement Funding Hedges Average Weighted Weighted Contract Average Average Notional Entry LIBOR Open Expiration Year Amount Rate Rate Equity (1) 2015 $ 36,500 0.65% 0.63% $ (5) 2016 56,000 1.45% 1.54% 46 2017 56,000 2.23% 2.23% (3) 2018 56,000 2.65% 2.51% (38) Total / Weighted Average $ 50,429 1.72% 1.72% $ - ($ in thousands) Eurodollar Futures Positions As of December 31, 2014 Junior Subordinated Debt Funding Hedges Average Weighted Weighted Contract Average Average Notional Entry LIBOR Open Expiration Year Amount Rate Rate Equity (1) 2015 $ 26,000 1.48% 0.57% $ (237) 2016 26,000 1.77% 1.54% (61) 2017 26,000 2.49% 2.23% (67) 2018 26,000 2.94% 2.51% (56) Total / Weighted Average $ 26,000 2.06% 1.60% $ (421) Open equity represents the cumulative gains (losses) recorded on open futures positions from inception. Gain (Loss) From Derivative Instruments, Net The table below presents the effect of the Company’s derivative financial instruments on the consolidated statements of operations for the years ended December 31, 2015 and 2014 . (in thousands) Consolidated Parent-Only 2015 2014 2015 2014 Eurodollar futures contracts (short positions) $ (1,377) $ (9,838) $ (1,377) $ (280) T-Note futures contracts (short positions) - 86 - 14 Payer swaptions - (4,439) - - Net losses on derivative instruments $ (1,377) $ (14,191) $ (1,377) $ (266) Credit Risk-Related Contingent Features The use of derivatives creates exposure to credit risk relating to potential losses that could be recognized in the event that the counterparties to these instruments fail to perform their obligations under the contracts. The Company attempts to minimize this risk by limiting its counterparties for instruments which are not centrally cleared on a registered exchange to major financial institutions with acceptable credit ratings and monitoring positions with indiv idual counterparties. In addition, the Company may be required to pledge assets as collateral for its derivatives, whose amounts vary over time based on the market value, notional amount and remaining term of the derivative contract. In the event of a defa ult by a counterparty, the Company may not receive payments provided for under the terms of its derivative agreements, and may have difficulty obtaining its assets pledged as collateral for its derivatives. The cash and cash equivalents pledged as collater al for the Company’s derivative instruments are included in restricted cash on the consolidated balance sheets.</t>
  </si>
  <si>
    <t>Offsetting Assets and Liabilities</t>
  </si>
  <si>
    <t>Offsetting [Abstract]</t>
  </si>
  <si>
    <t>Offsetting Assets And Liabilities [Text Block]</t>
  </si>
  <si>
    <t>The Company’s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ngements as if the Company had presented them on a net basis as of December 31, 2015 and December 31, 2014 . (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5 Repurchase Agreements $ 77,234 $ - $ 77,234 $ (77,234) $ - $ - December 31, 2014 Repurchase Agreements $ 109,964 $ - $ 109,964 $ (109,706) $ (258) $ - The amounts disclosed for collateral received by or posted to the same counterparty are limited to the amount sufficient to reduce the asset or liability presented in the consolidated balance sheet to zero in accordance with ASU No. 2011-11, as amended by ASU No. 2013-01. The fair value of the actual collateral received by or posted to the same counterparty typically exceeds the amounts presented. See Notes 6 and 7 for a discussion of collateral posted for, or received against, repurchase obliga tions and derivative instruments.</t>
  </si>
  <si>
    <t>Trust Preferred Securities</t>
  </si>
  <si>
    <t>Trust Preferred Securities [Abstract]</t>
  </si>
  <si>
    <t>During 2005, Bimini Capital sponsored the formation of a statutory trust, known as Bimini Capital Trust II (“BCTII”) of which 100% of the common eq uity is owned by Bimini Capital. It was formed for the purpose of issuing trust preferred capital securities to third-party investors and investing the proceeds from the sale of such capital securities solely in junior subordinated debt securities of Bimini Capital. The debt securities held by BCTII are the sole assets of BCTII . As of December 31, 2015 and 2014 , the outstanding principal balance on the junior subordinated debt securities owed to BCTII was $26.8 million. The BCTII trust preferred securities and Bimini Capital's BCTII Junior Subord inated Notes have a rate of interest that floats at a spread of 3.50% over the prevailing three-month LIBOR rate. As of December 31, 2015 , the interest rate was 4.01% . The BCTII trust preferred securities and Bimini Capital's BCTII Junior Subordinated Notes require quarterly interest distributions and are redeemable at Bimini Capital's option, in whole or in part and without penalty. Bimini Capital's BCTII Junior Subordinated Notes are subordinate and junior in right of payment of all present and future senior indebtedness. BCTII is a VIE because the holders of the equity investment at risk do not have adequate decision making ability over BCTII’s activities. Since Bimini Capital's investment in BCTII's common equity securities was financed directly by BCTII as a result of its loan of the proceeds to Bimini Capital, that investment is not considered to be an equity investment at risk. Since Bimini Capital's common share investment in BCTII is not a variable interest, Bimini Capital is not the primary be neficiary of BCTII. Therefore, Bimini Capital has not consolidated the financial statements of BCTII into its consolidated financial statements. The accompanying consolidated financial statements present Bimini Capital's BCTII Junior Subordinated Notes is sued to BCTII as a liability and Bimini Capital's investment in the common equity securities of BCTII as an asset (included in prepaid expenses and other assets, net). For financial statement purposes, Bimini Capital records payments of interest on the Ju nior Subordinated Notes issued to BCTII as interest expense.</t>
  </si>
  <si>
    <t>Capital Stock</t>
  </si>
  <si>
    <t>Capital Stock [Abstract]</t>
  </si>
  <si>
    <t>Authorized Shares The total number of shares of capital stock which the Company has the authority to issue is 110,000,000 shares, classified as 100,000,000 shares of common stock , and 10,000,000 shares of preferred stock. The Board of Directors has the authority to classify any unissued shares by setting or changing in any one or more respects the preferences, conversion or other rights, voting powers, restrictions, limitations as to dividends, qualifications or terms or condit ions of redemption of such shares. Common Stock Of the 100,000,000 authorized shares of common stock, 98,000,000 shares were designated as Class A common stock , 1,000,000 shares were designated as Class B common stock and 1,000,000 shares were designa ted as Class C common stock . Holders of shares of common stock have no sinking fund or redemption rights and have no pre-emptive rights to subscribe for any of the Company’s securities. All common shares have a $0.001 par value. Class A Common Stock Each outstanding share of Class A common stock entitles the holder to one vote on all matters submitted to a vote of stockholders, including the election of directors. Holders of shares of Class A common stock are not entitled to cumulate their votes in the el ection of directors. Subject to the preferential rights of any other class or series of stock and to the provisions of the Company's charter, as amended, regarding the restrictions on transfer of stock, holders of shares of Class A common stock are entit led to receive dividends on such stock if, as and when authorized and declared by the Board of Directors. Class B Common Stock Each outstanding share of Class B common stock entitles the holder to one vote on all matters submitted to a vote of common st ockholders, including the election of directors. Holders of shares of Class B common stock are not entitled to cumulate their votes in the election of directors. Holders of shares of Class A common stock and Class B common stock shall vote together as one class in all matters except that any matters which would adversely affect the rights and preferences of Class B common stock as a separate class shall require a separate approval by holders of a majority of the outstanding shares of Class B common stock . H olders of shares of Class B common stock are entitled to receive dividends on each share of Class B common stock in an amount equal to the dividends declared on each share of Class A common stock if, as and when authorized and declared by the Board of Dire ctors. Each share of Class B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B common stock (or portion thereof to be converted) had occurred, and otherwise determined in accordance with GAAP, equals no less than $150.00 per share (adjusted equitably for any stock splits, stock combinations, stock dividends or the like); provided, that the number of shares of Class B common stock to be converted into Class A common stock in any quarter shall not exceed an amount that will cause the stockholders' equity attributable to the Class A common stock calculated as set forth above to be less than $150.00 per share; provided further, that such conversions shall continue to occur until all shares of Class B common stock have been converted into shares of Class A common stock ; and provided further, that the total number of shares of Class A common stock issuable upon conversion of the Class B common stock shall not exceed 3% of the total shares of common stock outstanding prior to completion of an initial public offering of Bimini Capital's Class A common stock . Class C Common Stock No dividends will be paid on the Class C common stock . Holders of shares of Class C common stock are not entitled to vote on any matter submitted to a vote of stockholders, including the election of directors, except that any matters that would adversely affect the rights and privileges of the Class C common stock as a separate class shall require the approv al of a majority of the Class C common stock . Each share of Class C common stock shall automatically be converted into one share of Class A common stock on the first day of the fiscal quarter following the fiscal quarter during which the Company's Board of Directors were notified that, as of the end of such fiscal quarter, the stockholders' equity attributable to the Class A common stock , calculated on a pro forma basis as if conversion of the Class C common stock had occurred and giving effect to the con version of all of the shares of Class B common stock as of such date, and otherwise determined in accordance with GAAP, equals no less than $150.00 per share (adjusted equitably for any stock splits, stock combinations, stock dividends or the like); provid ed, that the number of shares of Class C common stock to be converted into Class A common stock shall not exceed an amount that will cause the stockholders' equity attributable to the Class A common stock calculated as set forth above to be less than $150. 00 per share; and provided further, that such conversions shall continue to occur until all shares of Class C common stock have been converted into shares of Class A common stock and provided further, that the total number of shares of Class A common stock issuable upon conversion of the Class C common stock shall not exceed 3% of the total shares of common stock outstanding prior to completion of an initial public offering of Bimini Capital's Class A common stock . Preferred Stock General There are 10, 000,000 authorized shares of preferred stock, with a $0.001 par value per share. The Company's Board of Directors has the authority to classify any unissued shares of preferred stock and to reclassify any previously classified but unissued shares of any se ries of preferred stock previously authorized by the Board of Directors. Prior to issuance of shares of each class or series of preferred stock, the Board of Directors is required by the Company’s charter to fix the terms, preferences, conversion or other rights, voting powers, restrictions, limitations as to dividends or other distributions, qualifications and terms or conditions of redemption for each such class or series. Classified and Designated Shares Pursuant to the Company’s supplementary amendm ent of its charter, effective November 3, 2005, and by resolutions adopted on September 29, 2005, the Company’s Board of Directors classified and designated 1,800,000 shares of the authorized but unissued preferred stock, $0.001 par value, as Class A Redee mable Preferred Stock and 2,000,000 shares of the authorized but unissued preferred stock as Class B Redeemable Preferred Stock. Preferred Stock The Class A Redeemable Preferred Stock and Class B Redeemable Preferred Stock rank equal to each other and s hall have the same preferences, rights, voting powers, restrictions, limitations as to dividends and other distributions, qualifications and terms; provided, however that the redemption provisions of the Class A Redeemable Preferred Stock and the Class B R edeemable Preferred Stock differ. Each outstanding share of Class A Redeemable Preferred Stock and Class B Redeemable Preferred Stock shall have one-fifth of a vote on all matters submitted to a vote of stockholders (or such lesser fraction of a vote as w ould be required to comply with the rules and regulations of the NYSE relating to the Company’s right to issue securities without obtaining a stockholder vote). Holders of shares of preferred stock shall vote together with holders of shares of common stock as one class in all matters that would be subject to a vote of stockholders. The previously outstanding shares of Class A Redeemable Preferred Stock were converted into Class A common stock on April 28, 2006. No shares of the Class B Redeemable Preferre d Stock have ever been issued. In 2015 the Board approved Articles Supplementary to the Company’s charter reclassifying and designating 1,800,000 shares of authorized but unissued Class A Redeemable Preferred Stock and 2,000,000 shares of authorized but unissued Class B Redeemable Preferred Stock into undesignated preferred stock, par value $0.001 per share, of the Company (“Preferred Stock”). After giving effect to the reclassification and designation of the shares of Class A Preferred Stock and Class B Preferred Stock, the Company has authority to issue 10,000,000 shares of undesignated Preferred Stock and no shares of Class A Preferred Stock or Class B Preferred Stock. The Articles Supplementary were filed with the State Department of Assessments and Taxation of Maryland (the “SDAT”) and became effective upon filing on December 21, 2015. In 2015 the Board approved Articles Supplementary to the Company’s charter creating a new series of Preferred Stock designated a s Series A Junior Preferred Stock, par value $0.001 per share, of the Company (the “Series A Preferred Stock”). The Articles Supplementary were filed with the SDAT and became effective upon filing on December 21, 2015. Rights Plan O n December 21, 2015 the Board adopted a rights agreement and declared a distribution of one preferred stock purchase right (“Right”) for each outstanding share of the Company’s Class A common stock, Class B common stock, and Class C common stock . The distr ibution was payable to stockholders of record as of the close of business on December 21, 2015. The Rights . Subject to the terms, provisions and conditions of the Rights Plan, if the Rights become exercisable, each Right would initially represent the righ t to purchase from the Company one ten-thousandth of a share of Series A Preferred Stock for a purchase price of $4.76, subject to adjustment in accordance with the terms of the Rights Plan (the “Purchase Price”). If issued, each fractional share of Series A Preferred Stock would give the stockholder approximately the same distribution, voting and liquidation rights as does one share of the Company’s Class A common stock. However, prior to exercise, a Right does not give its holder any rights as a stockhold er of the Company, including without limitation any distribution, voting or liquidation rights. Exercisability. The Rights will generally not be exercisable until the earlier of ( i ) 10 business days after a public announcement by the Company that a person or group has acquired 4.9% or more of the outstanding Class A common stock without the approval of the Board of Directors (an “Acquiring Person”) and (ii) 10 business days after the commencement of a tender or exchange offer by a person or group for 4.9% or more of the Class A common stock. The date that the Rights may first become exercisable is referred to as the “Distribution Date.” Until the Distribution Date, the Class A common stock, Class B common stock and Class C common stock certificates will re present the Rights and will contain a notation to that effect. Any transfer of shares of Class A common stock, Class B common stock and/or Class C common stock prior to the Distribution Date will constitute a transfer of the associated Rights. After the Di stribution Date, the Rights may be transferred other than in connection with the transfer of the underlying shares of Class A common stock, Class B common stock or Class C common stock. After the Distribution Date and following a determination by the Boar d that a person is an Acquiring Person, each holder of a Right, other than Rights beneficially owned by the Acquiring Person (which will thereupon become void), will thereafter have the right to receive upon exercise of a Right and payment of the Purchase Price, that number of shares of Class A common stock, Class B common stock or Class C common stock, as the case may be, having a market value of two times the Purchase Price (or, at our option, shares of Series A Preferred Stock or other consideration as p rovided in the Rights Plan). Exchange . After the Distribution Date and following a determination by the Board that a person or group is an Acquiring Person, the Board may exchange the Rights (other than Rights owned by such an Acquiring Person which will have become void), in whole or in part, at an exchange ratio of one share of Class A common stock, Class B common stock or Class C common stock, as the case may be, or a fractional share of Series A Preferred Stock (or of a share of a similar class or seri es of the Company’s preferred stock having similar Rights, preferences and privileges) of equivalent value, per Right (subject to adjustment). Expiration . The Rights and the Rights Plan will expire on the earliest of ( i ) December 21, 2025, (ii) the time a t which the Rights are redeemed pursuant to the Rights Plan, (iii) the time at which the Rights are exchanged pursuant to the Rights Plan, (iv) the repeal of Section 382 of the Code or any successor statute if the Board determines that the Rights Plan is n o longer necessary for the preservation of the applicable tax benefits, (v) the beginning of a taxable year of the Company to which the Board determines that no applicable tax benefits may be carried forward and (vi) the close of business on June 30, 2016 if approval of the Rights Plan by the Company’s stockholders has not been obtained. Redemption. At any time prior to the time an Acquiring Person becomes such,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nti-Dilution Provisions. The Board may adjust the Purchase Price, the number of shares of Series A Preferred Stock or other securities issuable and the nu mber of outstanding Rights to prevent dilution that may occur as a result of certain events, including among others, a stock dividend, a forward or reverse stock split or a reclassification of the preferred shares or Class A common stock, Class B common st ock or Class C common stock . No adjustments to the Purchase Price of less than 1% will be made. Anti-Takeover Effects. While this was not the purpose of the Board when adopting the Rights Plan, the Rights will have certain anti-takeover effects. The Right s will cause substantial dilution to any person or group that attempts to acquire the Company without the approval of the Board. As a result, the overall effect of the Rights may be to render more difficult or discourage any attempt to acquire the Company even if such acquisition may be favorable to the interests of the Company’s stockholders. Because the Board can redeem the Rights, the Rights should not interfere with a merger or other business combination approved by the Board. Amendments. Before the Distribution Date, the Board may amend or supplement the Rights Plan without the consent of the holders of the Rights. After the Distribution Date, the Board may amend or supplement the Rights Plan only to cure an ambiguity, to alter time perio d provisions, to correct inconsistent provisions, or to make any additional changes to the Rights Plan, but only to the extent that those changes do not impair or adversely affect, in any material respect, any Rights holder and do not result in the Rights again becoming redeemable, and no such amendment may cause the Rights again to become redeemable or cause this Rights Plan again to become amendable other than in accordance with the applicable timing of the Rights Plan. Issuances of Common Stock The table below presents information related to the Company’s Class A Common Stock issued during the years ended December 31, 2015 and 2014 . Shares Issued Related To: 2015 2014 Directors' compensation 48,903 56,740 Vesting incentive plan shares (1) - 500,000 Shares sold directly to employees (1) - 257,895 Total shares of Class A Common Stock issued 48,903 814,635 See Note 11 , Stock Incentive Plans, for details of these issuances There were no issuances of the Company's Class B Common Stock and Class C Common Stock during the years ended December 31, 2015 and 2014 .</t>
  </si>
  <si>
    <t>Stock Incentive Plans</t>
  </si>
  <si>
    <t>Employee Benefits And Share Based Compensation [Abstract]</t>
  </si>
  <si>
    <t>Stock incentive Plans</t>
  </si>
  <si>
    <t>Bimini Capital On August 12, 2011, Bimini Capital’s shareholders approved the 2011 Long Term Compensation Plan (the “2011 Plan”) to assist the Company in recruiting and retaining employees, directors and other service providers by enabling them to participate in the success of Bimini Capital and to associate their interest with those of the Company and its stockholders. The 2011 Plan is intended to permit the grant of stock options, stock appreciation rights (“ SARs”), stock awards, performance units and other equity-based and incentive awards. The maximum aggregate number of shares of common stock that may be issued under the 2011 Plan pursuant to the exercise of options and SARs, the grant of stock awards or o ther equity-based awards and the settlement of incentive awards and performance units is equal to 4,000,000 shares. Share Awards In February 2014, the Compensation Committee of the Board of Directors of Bimini Capital (the “Committee”) approved certain performance bonuses for members of management. These bonuses were awarded primarily in recognition of management’s capital raising efforts in 2013. The bonuses, which were paid on February 19, 2014 (the “Bonus Date”), consisted of cash and fully vested shares of the Company’s common stock issued under the 2011 Plan. In particular, executive officers received bonuses totaling approximately $422,000, consisting of 500,000 shares of the Company’s common stock with an approximate value of $190,000, and cash of approximately $232,000 which, at the officer’s election, could be used to purchase newly issued shares directly f rom the Company. Under this election, the officers purchased 257,895 shares of the Company’s common stock. For purposes of these bonuses, shares of the Company’s common stock were valued based on the closing price of the Company’s common stock on the Bon us Date. The expense related to this bonus was accrued at December 31, 2013 and does not affect the results of operations for the year ended December 31, 2014 . A summary of share award activity during the year ended December 31, 2014 is presented below: ($ in thousands, except per share data) Weighted- Average Total Grant-Date Compensation Shares Fair Value Expense Fully Vested Shares Granted 500,000 $ 0.38 $ 190 Performance Units The Committee may issue Performance Units under the 2011 Plan to certain officers and employees. “Performance Units” represent the participant’s right to receive an amount, based on the value of a specified number of shares of common s tock, if the terms and conditions prescribed by the Committee are satisfied. The Committee will determine the requirements that must be satisfied before Performance Units are earned, including but not limited to any applicable performance period and perfo rmance goals. Performance goals may relate to the Company’s financial performance or the participant’s performance or such other criteria determined by the Committee, including goals stated with reference to the performance measures discussed below. If P erformance Units are earned, they will be settled in cash, shares of common stock or a combination thereof. The following table presents information related to Performance Units outstanding at December 31, 2015 and December 31, 2014 : 2015 2014 Weighted- Weighted- Average Average Grant-Date Grant-Date Shares Fair Value Shares Fair Value Nonvested, at January 1 31,500 $ 1.78 - $ - Granted during the year 46,000 0.84 31,500 1.78 Nonvested, at December 31 77,500 $ 1.22 31,500 $ 1.78 ($ in thousands) 2015 2014 Compensation expense recognized during the year $ 19 $ 1 Unrecognized compensation expense at year end $ 75 $ 55 Weighted-average remaining vesting term (in years) 2.5 3.0 Intrinsic value of unvested shares at year end $ 62 $ 60 Orchid Island Capital In October 2012, Orchid adopted the 2012 Equity Incentive Plan (the “2012 Plan”) to recruit and retain employees, directors and other service providers, including employees of Bimini Capital and other affiliates. The 2012 Plan provides for the award of stock options, stock appreciation rights, stock award, performance units, other equity-based awards (and dividend equivalents with respect to awards of performance units and other equity-based awards) and incentive awards. The 20 12 Plan is administered by the Compensation Committee of Orchid’s Board of Directors except that Orchid’s full Board of Directors will administer awards made to directors who are not employees of Orchid or its affiliates. The 2012 Plan provides for awards of up to an aggregate of 10% of the issued and outstanding shares of Orchid’s common stock (on a fully diluted basis) at the time of the awards, subject to a maximum aggregate 4,000,000 shares of Orchid common stock that may be issued under the Incentive Plan. The activity related to the 2012 Plan is included in the consolidated statements of operations, equity , and cash flows of the Company for the year ended December 31, 2014. Restricted Stock Awards On April 25, 2014, Orchid’s Compensation Committee granted each of its non-employee directors 6,000 shares of restricted common stock subject to a three year vesting schedule whereby 2,000 shares of the award vest on the first, second and third anniversaries of the award date. Directors will have all the rights of a stockholder with respect to the awards, including the right to receive dividends and vote the shares. The awards are subject to forfeiture should the director no longer be a member of the Board of Directors of Orchid to the respective vesting dates . The table below presents information related to the Orchid’s restricted common stock for the year ended December 31, 2014 . ($ in thousands, except per share data) Weighted Average Grant Date Shares Fair Value Granted 24,000 12.23 Unvested, end of period 24,000 $ 12.23 Compensation expense during period $ 65 Stock Awards Orchid has issued immediately vested common stock under the 2012 Plan to certain executive officers and directors. The following table presents information related to fully vested Orchid common stock issued during the year ended December 31, 2014 . ($ in thousands, except per share data) Fully vested shares granted 5,844 Weighted average grant date price $ 13.16 Compensation expense related to fully vested common share awards $ 77</t>
  </si>
  <si>
    <t>Commitments and Contingencies</t>
  </si>
  <si>
    <t>Commitments And Contingencies Disclosure [Abstract]</t>
  </si>
  <si>
    <t>Commitments And Contingencies</t>
  </si>
  <si>
    <t>Litigation The Company may from time to time be involved in various lawsuits and claims, both pending and threatened, including some that it has asserted against others, in which monetary and other damages are sought. These lawsuits and claims relate primarily to contractual disputes arising out of the ordinary course of the Company’s business. The outcome of such lawsuits and claims, as well as the costs to defend them, is inherently unpredictable, and manageme nt may choose to settle certain matters based on a cost-benefit analysis. A complaint by a note-holder in Preferred Term Securities XX (“PreTSL XX”) was filed on July 16, 2010 in the Supreme Court of the State of New York, New York County, against Bimini Capital, the Bank of New York Mellon (“BNY Mellon”) and Hexagon Securities LLC (“Hexagon”) and nominal defendants BNY Mellon and Preferred Term Securities XX, Ltd. (“PreTSL XX”), captioned Hildene Capital Management, LLC, et al. v. The Bank of New York Me llon, et. al. The complaint, filed by Hildene Capital Management, LLC and Hildene Opportunities Fund, Ltd. (“Hildene”), alleged that Hildene suffered losses as a result of Bimini Capital’s repurchase of all outstanding fixed/floating rate capital securiti es of Bimini Capital Trust II for less than par value from PreTSL XX in October 2009. Hildene alleged claims against BNY Mellon for breach of the Indenture, breach of fiduciary duties and breach of the covenant of good faith and fair dealing, and claims a gainst Bimini Capital for tortious interference with contract, aiding and abetting breach of fiduciary duty, unjust enrichment and “rescission/illegality.” Hildene also alleged derivative claims brought in the name of Nominal Defendant BNY Mellon. (Subseq uently, Hexagon and Nominal Defendant PreTSL XX were voluntarily dismissed without prejudice by Hildene.) PreTSL XX, Ltd. moved to intervene as an additional plaintiff in the action, and Bimini and BNY Mellon opposed that motion. The court granted PreTSL XX, Ltd.’s motion to intervene and the Appellate Division, First Department affirmed that decision. In May 2013, Hildene voluntarily dismissed its purported derivative claims brought in the name of BNY Mellon, including its claim for “rescission/illegali ty.” On April 14, 2014 and May 18, 2014, Stipulations of Partial Discontinuance were filed with the court that dismissed all claims between and among Hildene and BNY Mellon, and PreTSL XX and BNY Mellon. On May 15, 2015, Hildene and Bimini Capital agre ed to settle the case, and on July 10, 2015, a Stipulation of Discontinuance was filed dismissing all claims and counterclaims between and among Hildene and Bimini Capital. In connection with the settlement and in accordance with GAAP, a loss of $3.5 mill ion was accrued at March 31, 2015 and has been charged to operations for the year ended December 31, 2015. During the year ended December 31, 2015, payments totaling $2.25 million were made, as required by the settlement agreement. The remaining $1.25 m illion is scheduled to be paid in installments through July 2019 and is included in other liabilities in the December 31, 2015 consolidated balance sheet.</t>
  </si>
  <si>
    <t>Income Tax Disclosure [Abstract]</t>
  </si>
  <si>
    <t>Taxation as a REIT through December 31, 2014 Generally, REITs are not subject to federal income tax on REIT taxable income distributed to its shareholders. REIT taxable income or loss, as generated by qualifying REIT activities, is computed in accordance with the Internal Revenue Code, which is different from the financial statement net income or loss as computed in accordance with GAAP. Depending on the number and size of the various items or transactions being accoun ted for differently, the differences between the Company’s REIT taxable income or loss and its GAAP financial statement net income or loss can be substantial and each item can affect several years. Bimini Capital’s qualification as a REIT depended upon its ability to meet, on an annual or in some cases quarterly basis, various complex requirements under the Code relating to, among other things, the sources of its gross income, the composition and values of its assets, its distribution levels and th e diversity of ownership of its shares. As taxable REIT subsidiaries (“TRS”), Bimini Advisors and MortCo were tax paying entities for income tax purposes and are taxed separately from Bimini Capital, Orchid and from each other. Therefore, through Decembe r 31, 2014, Bimini Advisors and MortCo each separately computed and reported an income tax provision or benefit based on their own taxable activities. Taxation Beginning January 1, 2015 Certain trends and events experienced during 2015 have caused Bimi ni Capital to no longer meet the Code’s rules and regulations to be taxed as a REIT, effective January 1, 2015. In particular, additional offerings of common stock by Orchid in 2015 increased revenue attributable to management fees received from Orch id by Bimini Advisors. In addition, payments that have been and will be made by Bimini Capital pursuant to a litigation settlement agreement entered into in 2015 have reduced and may continue to reduce the value of Bimini Capital’s assets and the amount o f revenues generated by our MBS portfolio. Consequently , the value of Bimini’s two subsidiaries (MortCo and Bimini Advisors) has increased in relation to the value of Bimini Capital’s asse ts to a level that that exceeds the limits for a REIT permitted unde r the Code. The failure to qualify as a REIT subjects Bimini Capital’s taxable income to federal and state corporate income taxes at regular corporate rates. However, Bimini Capital and its subsidiaries have NOL carryforwards that will be available to offset taxable income, if any, in 2015 and future periods. Management is implementing certain internal restructuring transactions that would maximize its ability to utilize the existing federal NOL carryforwards. Income Tax Benefit Summary The income tax benefit included in the consolidated statements of operations consists of the following for the years ended December 31, 2015 and 2014 : (in thousands) 2015 2014 Current $ 482 $ 22 Deferred (62,932) (1,900) Income tax benefit $ (62,450) $ (1,878) The income tax benefit differs from the amount computed by applying the federal income tax statutory rate of 34 percent on income before income tax expense. A reconciliation of income tax at the statutory rate to income tax benefit for the years ended December 31, 2015 and 2014 is presented in the table below. (in thousands) 2015 2014 Federal tax based on statutory rate $ (1,094) $ 9,798 State income tax (194) 1,120 Benefit of REIT exemption - (779) Income attributable to non-controlling interest - (8,629) Adjustment to record beginning deferred taxes due to change to taxable status (9,187) - Reduction of deferred tax asset valuation allowance (52,135) (3,410) Other 160 22 Income tax benefit $ (62,450) $ (1,878) Deferred tax assets consisted of the following as of December 31, 2015 and 2014 : (in thousands) 2015 2014 Deferred tax assets: Net operating loss carryforwards $ 99,106 $ 94,440 Tax hedges 591 - Orchid Island Capital, Inc. common stock 3,787 - Accrued expenses 528 1,077 Management agreement 1,267 1,251 Other 377 145 105,656 96,913 Valuation allowance (40,824) (95,013) Net deferred tax assets $ 64,832 $ 1,900 As of December 31, 2015 and 2014 , Bimini Capital had tax capital loss carryforwards of approximately $0.6 million and $0.5 million, respectively, which can be used to offset future realized tax capital gains. The capital loss carryforwards will begin to expire in 2018. In addition, as of December 31, 2015 and 2014 , Bimini Capital had estimated federal NOL carryforwards of approximately $21.3 million and $17.3 million, respectively, and estimated Florida NOL carryforwards of $20.6 million and $16.5 million, respectively. The NOL carryforwards can be used to offset future taxable income and will begin to expire in 2028. As of December 31, 2015 , MortCo had estimated federal NOL carryforwards of approximately $261.3 million and estimated available Florida NOLs of ap proximately $33.9 million. As of December 31, 2014 , MortCo had estimated federal NOL carryforwards of approximately $263.9 million and estimated available Florida NOLs of approximately $36.4 million. These NOLs can be used to offset future taxable income and wi ll begin to expire in 2025. As of December 31, 2014 , Bimini Advisors had estimated federal and Florida NOL carryforwards of approximately $1.6 million. These NOLs were fully utilized during the 2015 tax year to offset taxable income. In connection with Orchid’ s IPO, Bimini Advisors paid for, and expensed for GAAP purposes, certain offering costs totaling approximately $3.2 million. For tax purposes, these offering costs created an intangible asset related to the management agreement with a tax basis of $3.2 mil lion. The deferred tax asset related to the intangible asset at December 31, 2015 and 2014 total approximately $1.3 million. In assessing the realizability of deferred tax assets, management considers whether it is more likely than not that some portion or a ll of the deferred tax assets will not be realized. The ultimate realization of capital loss and NOL carryforwards is dependent upon the generation of future capital gains and taxable income in periods prior to their expiration. The valuation allowance re lates primarily to the ability to utilize the NOL carryforwards of MortCo in future periods and is based on management’s estimated projections of future taxable income. MortCo holds residual interests in various real estate mortgage investment conduits ( “REMICs”), some of which generate excess inclusion income (“EII”), a type of taxable income pursuant to specific provisions of the Code. During 2010 (as part of the filing of its 2009 tax returns), MortCo reached a tax filing position related to the EII t axable income that was different from what was reported in previous periods , and included a notice of inconsistent treatment in its tax returns. MortCo continues to file its tax returns following its 2009 tax filing position, and it continues to include a notice of inconsistent treatment in each return. The Company does not believe it has any unrecognized tax benefits included in its consolidated financial statements. The Company has not had any settlements in the current period with taxing authorities, n or has it recognized tax benefits as a result of a lapse of the applicable statute of limitations.</t>
  </si>
  <si>
    <t>Earnings Per Share</t>
  </si>
  <si>
    <t>Earnings Per Share [Abstract]</t>
  </si>
  <si>
    <t>Shares of Class B common s tock, participating and convertible into Class A c ommon s tock, are entitled to receive dividends in an amount equal to the dividends declared on each share of Class A c ommon s tock if, and when, authorized and declared by the Board of Directors. Following the provisions of FASB ASC 260, the Class B c ommon s tock is included in the computation of basic EPS using the two-class method, and consequently is pre sented separately from Class A c ommon s tock . Shares of Class B c ommon stock are not included in the computation of diluted Class A EPS as the conditions for conversion to Class A common stock were not met at December 31, 2015 and 2014 . Shares of Class C c ommon stock are not included in the basic EPS computation as these shares do not have participation rights. Shares of Class C c ommon stock are not included in the computation of diluted Class A EPS as the conditions for conversion to Class A common stock were not met at December 31, 2015 and 2014 . The Company has dividend eligible stock incentive plan shares that were outstanding during the years ended December 31, 2015 and 2014 . The basic and diluted per share computations include these unvested incentive plan shares if t here is income available to Class A common stock , as they have dividend participation rights. The stock incentive plan shares have no contractual obligation to share in losses. Since there is no such obligation, the incentive plan shares would not be included i n the basic and diluted EPS computations when no income is available to Class A common stock even thoug h they are considered participating securities . The table below reconciles the numerators and denominators of the basic and diluted EPS. (in thousands, except per-share information) 2015 2014 Basic and diluted EPS per Class A common share: Income attributable to Class A common shares: Basic and diluted $ 59,079 $ 7,725 Weighted average common shares: Class A common shares outstanding at the balance sheet date 12,373 12,324 Unvested dividend-eligible share based compensation outstanding at the balance sheet date 78 32 Effect of weighting (65) (158) Weighted average shares-basic and diluted 12,386 12,198 Income per Class A common share: Basic and diluted $ 4.77 $ 0.63 (in thousands, except per-share information) 2015 2014 Basic and diluted EPS per Class B common share: Income attributable to Class B common shares: Basic and diluted $ 152 $ 20 Weighted average common shares: Class B common shares outstanding at the balance sheet date 32 32 Effect of weighting - - Weighted average shares-basic and diluted 32 32 Income per Class B common share: Basic and diluted $ 4.77 $ 0.63</t>
  </si>
  <si>
    <t>Fair Value</t>
  </si>
  <si>
    <t>Fair Value Disclosures [Abstract]</t>
  </si>
  <si>
    <t>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 e not active and model-based valuation techniques for which all significant assumptions are observable in the market, and Level 3 valuations, where the valuation is generated from model-based techniques that use significant assumptions not observable in th 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MBS are valued using Level 2 valua tions, and such valuations currently are determined by the Company based on independent pricing sources and/or third-party broker quotes, when available. Because the price estimates may vary, the Company must make certain judgments and assumptions about th e appropriate price to use to calculate the fair values. Alternatively, the Company could opt to have the value of all of our MBS positions determined by either an independent third-party or do so internally. MBS and Orchid common stock (both based on th e fair value option), retained interests, futures contracts, and interest rate swaptions were recorded at fair value on a recurring basis during 2015 and 2014 . When determining fair value measurements, the Company considers the principal or most adva ntageous market in which it would transact and considers assumptions that market participants would use when pricing the asset. When possible, the Company looks to active and observable markets to price identical assets. When identical assets are not trad ed in active markets, the Company looks to market observable data for similar assets. Fair value measurements for the retained interests are generated by a model that requires management to make a significant number of assumptions. The following table p resents financial assets and liabilities measured at fair value on a recurring basis as of December 31, 2015 and 2014 : (in thousands) Quoted Prices in Active Significant Markets for Other Significant Identical Observable Unobservable Fair Value Assets Inputs Inputs Measurements (Level 1) (Level 2) (Level 3) December 31, 2015 Mortgage-backed securities $ 83,988 $ - $ 83,988 $ - Eurodollar futures contracts 402 402 - - Orchid Island Capital, Inc. common stock 13,853 13,853 - - Retained interests 1,124 - - 1,124 December 31, 2014 Mortgage-backed securities $ 117,831 $ - $ 117,831 $ - Eurodollar futures contracts 476 476 - - Orchid Island Capital, Inc. common stock 12,811 12,811 - - Retained interests 1,900 - - 1,900 The following table illustrates a roll forward for all assets measured at fair value on a recurring basis using significant unobservable inputs (Level 3) for the years ended December 31, 2015 and 2014 : (in thousands) Retained Interests 2015 2014 Balances, January 1 $ 1,900 $ 2,531 Gain included in earnings 2,962 3,815 Collections (3,738) (4,446) Balances, December 31 $ 1,124 $ 1,900 During the years ended December 31, 2015 and 2014 , there were no transfers of financial assets or liabilities between levels 1, 2 or 3. Our retained interests are valued based on a discounted cash flow approach. These values are sensitive to changes in unobservable inputs, including: estimated prepayment speeds, default rates and loss severity, weighted-average life, and discount rates. Significant increases or decreases in any of these inputs may result in significantly different fair value measurement s. The following table summarizes the significant quantitative information about our level 3 fair value measurements as of December 31, 2015 . Retained interest fair value ($ in thousands) $ 1,124 CPR Range Prepayment Assumption (Weighted Average) Constant Prepayment Rate 10% (10%) Severity Range Default Assumptions Probability of Default (Weighted Average) Range Of Loss Timing Real Estate Owned 100% 41.6% Next 10 Months Loans in Foreclosure 100% 41.6% Month 4 - 13 Loans 90 Day Delinquent 100% 45% Month 11-28 Loans 60 Day Delinquent 85% 45% Month 11-28 Loans 30 Day Delinquent 75% 45% Month 11-28 Current Loans 2.5% 45% Month 29 and Beyond Remaining Life Range Discount Rate Range Cash Flow Recognition Valuation Technique (Weighted Average) (Weighted Average) Nominal Cash Flows Discounted Cash Flow 0.2 - 15.4 (4.7) 27.50% (27.50%) Discounted Cash Flows Discounted Cash Flow 0.2 - 11.5 (1.2) 27.50% (27.50%)</t>
  </si>
  <si>
    <t>Related Party Transactions</t>
  </si>
  <si>
    <t>Related Party Transactions [Abstract]</t>
  </si>
  <si>
    <t>Management Agreement Upon completion of its initial public offering, Orchid became externally managed and advised by Bimini Advisors pursuant to the terms of a management agreement. As Manager, Bimini Advisors is responsible for administering Orchid’s business activities and day-to-day operations. Pursuant to the terms of the management agreement, Bimini Advisors provides Orchid with its management team, including its officers, along with appropriate support perso nnel. Bimini Advisors is at all times subject to the supervision and oversight of Orchid’s board of directors and has only such functions and authority as delegated to it. Bimini Advisors receives a monthly management fee in the amount of: One-twelfth of 1.5% of the first $250 million of the Orchid’s equity, as defined in the management agreement, One-twelfth of 1.25% of the Orchid’s equity that is greater than $250 million and less than or equal to $500 million, and One-twelfth of 1.00% of the Orchid’s e quity that is greater than $500 million. Orchid is obligated to reimburse the Company for any direct expenses incurred on its behalf. In addition, the Company began allocating to Orchid its pro rata portion of certain overhead costs set forth in the mana gement agreement commencing with the calendar quarter beginning July 1, 2014. Should the Orchid terminate the management agreement without cause, it shall pay to Bimini Advisors a termination fee equal to three times the average annual management fee, as defined in the mana gement agreement, before or on the last day of the initial term or automatic renewal term. The following table summarizes the advisory services revenue from Orchid for the year ended December 31, 2015 . (in thousands) Management fee $ 3,978 Allocated overhead 1,064 Total $ 5,042 During the year ended December 31, 2014, the activities of Orchid were consolidated with the activities of the Company as more fully discussed in Note 17. Amounts received under the management agreement for the year ended December 31, 2014 were eliminated in the consolidation. At December 31, 2015 and December 31, 2014, the net amount due from Orchid was approximately $1.1 million and $0.3 million, respectively, and is included in “other assets” in the consolidated balance sheets. During the years ended December 31, 2015 and 2014, Orchid accrued cash and equity compensation payable to officers and employees of Bimini of $0. 6 million and $0. 5 , respectively. The compensation for the year ended December 31, 2014 is included in “compensation and related benefits” in the consolidated statements of operations. The compensation for the year ended December 31, 2015 is not included in the consolidated statements of operations as Orchid is no longer part of the consolidation. Other Relatio nships with Orchid At December 31, 2015 and 2014, the Company owned 1,395,036 and 981,665 shares, respectively of Orchid common stock representing approximately 6.4% and 5.9%, respectively, of the outstanding shares. During the year ended December 31, 20 15, the Company received dividends on this common stock investment of approximately $1.9 million. Dividends received during the year ended December 31, 2014 were eliminated in the consolidation. Robert Cauley, our Chief Executive Officer and Chairman of our Board of Directors, also serves as Chief Executive Officer and Chairman of the Board of Directors of Orchid and owns shares of common stock of Orchid. Also, Hunter Haas, our Chief Financial Officer, Chief Investment Officer and Treasurer, also serves as Chief Financial Officer, Chief Investment Officer and Secretary of Orchid, is a member of Orchid’s Board of Directors and owns shares of common stock of Orchid.</t>
  </si>
  <si>
    <t>Variable Interest Entities</t>
  </si>
  <si>
    <t>Variable Interest Entity [Abstract]</t>
  </si>
  <si>
    <t>Consolidated Variable Interest Entity And Noncontrolling Interest</t>
  </si>
  <si>
    <t>A VIE is an entity that either ( i )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 ce and the obligation to absorb losses or the right to receive benefits from the entity that could potentially be significant to the VIE. As discussed in Note 1, Orchid completed its IPO on February 20, 2013. Management concluded that, after the clos e of its IPO, Orchid was a VIE because Orchid's equity holders lack the ability through voting rights to make decisions about its activities that have a significant effect on its success. Management also concluded that Bimini Capital was the primary benefi ciary of Orchid because, under the terms of the management agreement, Bimini Capital had the power to direct the activities of Orchid that most significantly impact its economic performance including asset selection, asset and liability management and inve stment portfolio risk management. As a result, subsequent to Orchid’s IPO, and until December 31, 2014, the Company continued to consolidate Orchid in its consolidated financial statements. Orchid completed additional offerings of its common stock during the year ended December 31, 2014. Management continued to re-evaluate the conditions resulting in the consolidation of Orchid and at December 31, 2014 concluded that, due to Bimini’s decreased percentage ownership interest in Orchid, there was no longer a variable interest requiring consolidation. In accordance with ASC 810, the Company deconsolidated Orchid from the consolidated balance sheet as of December 31, 2014. Orchid’s activities were included in the consolidated statements of operations, equity and cash flows through December 31, 2014 and are excluded in subsequent periods. The table below presents the effects of the above on the changes in equity attributable to Bimini Capital stockholders during the year ended December 31, 2014 . (in thousands) Net income attributable to Bimini Capital $ 7,745 Transfers from the noncontrolling interests Decrease in Bimini Capital's paid-in capital for the sale of 13,357,991 common shares of Orchid and the effect of the 24,000 shares of unvested restricted shares of Orchid (622) Change from net income attributable to Bimini Capital and transfers from noncontrolling interest $ 7,123 Net income of Orchid for the year ended December 31, 2014 is allocated between the noncontrolling interests and to Bimini Capital in proportion to their relative ownership interests in Orchid. T he following is a roll forward of the noncontrolling interest during the year ended December 31, 2014 . (in thousands) 2014 Balance, January 1 $ 31,615 Issuance of common shares of Orchid Island Capital, Inc. 171,993 Net income attributed to noncontrolling interest 22,127 Amortization of Orchid Island Capital, Inc. equity plan compensation 65 Cash dividends paid to noncontrolling interest (20,523) Deconsolidation of Orchid Island Capital, Inc. (205,277) Balance, December 31 $ - The following table summarizes the operating results of Orchid (excluding intercompany transactions) for the year ended December 31, 2014 which are reflected in our consolidated statements of operations for the year ended December 31, 2014 . (in thousands) Interest income $ 31,804 Interest expense (3,031) Net interest income 28,773 Unrealized gains on mortgage-backed securities 11,368 Realized gains on mortgage-backed securities 2,791 Losses on derivative instruments (13,925) Net portfolio income 29,007 Expenses: Accrued incentive compensation 500 Directors' fees and liability insurance 569 Audit, legal and other professional fees 588 Direct REIT operating expenses 182 Other administrative 246 Total expenses 2,085 Net income $ 26,922</t>
  </si>
  <si>
    <t>Basis of Presentation (Policies)</t>
  </si>
  <si>
    <t>Consolidation</t>
  </si>
  <si>
    <t xml:space="preserve">Consolidation The accompanying consolidated financial statements include the accounts of Bimini Capital, Bimini Advisors and MortCo. The accounts of Orchid are included in the consolidated statements of operations, equity and cash flows until December 31, 2014. All inter-company accounts and transactions have been eliminated from the consolidated financial statements. Financial Accounting Standards Board (the “FASB”) Accounting Standards Codification (“ASC”) Topic 810, Consolidation (“ASC 810”), requires the consolidation of a VIE by an enterprise if it is deemed the primary beneficiary of the VIE. Further, ASC 810 requires a qualitative assessment to determine the primary beneficiary of a VIE, an ongoing assessment of whether an enterprise is the primary beneficiary of a VIE, and additional disclosures for entities that have variable interests in VIEs. From the effective date of Orchid’s IPO and un til December 31, 2014, management concluded pursuant to ASC 810 that Orchid was a VIE. As a result, subsequent to Orchid’s IPO and until December 31, 2014, the Company consolidated Orchid in its financial statements. The results of operations of Orchid ar e included in the Company’s 2014 consolidated statements of operations and cash flows, however, net income attributable to Bimini Capital stockholders did not include the portion of net income attributable to noncontrolling interests. In December 2014, m anagement re-evaluated the conditions resulting in the consolidation of Orchid and concluded t hat, due to Bimini’s decreased percentage o wnership interest in Orchid, there was no longer a variable interest requiring consolidation. As a result, in accordan ce with ASC 810, the Company has deconsolidated Orchid from the consolidated balance sheet as of December 31, 2014. However, as a VIE which was deconsolidated on December 31, 2014, Orchid’s results of operations were included in the consolidated statement s of operations, equity and cash flows through December 31, 2014, and are excluded in subsequent periods. As further described in Note 9, Bimini Capital has a common share investment in a trust used in connection with the issuance of Bimini Capital’s junior subordinated notes. Pursuant to ASC 810, Bimini Capital’s common share investment in the trust has not been consolidated in the financial statements of Bimini Capital, and accordingly, this investment has been accounted for on the equity method. </t>
  </si>
  <si>
    <t>Basis of Presentation</t>
  </si>
  <si>
    <t>Basis of Presentation The accompanying consolidated financial statements are prepared on the accrual basis of accounting in accordance with accounting principles generally accepted in the United States (“GAAP”). In the opinion of management, all adjustme nts considered necessary for a fair presentation of the Company's consolidated financial position, results of operations and cash flows have been included and are of a normal and recurring nature.</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fair values of MBS, investment in Orchid common shares, de rivatives , retained interests and asset valuation allowances and the level of deferred tax asset allowances recorded for each accounting period .</t>
  </si>
  <si>
    <t>Statement of Comprehensive Income</t>
  </si>
  <si>
    <t>Statement of Comprehensive Income In accordance with ASC Topic 220, Comprehensive Income , a statement of comprehensive income has not been included as the Company has no items of other comprehensive income . Comprehensive income is the same as net income for all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At December 31, 2015 , restricted cash consisted of approximately $0.4 million of cash held by a broker as margin on Eurodollar futures contracts. At December 31, 2014 , restricted cash consisted of approximately $0.5 million of cash held by a broker as margin on Eurodollar futures contracts and $0.3 million of cash held on d eposit as collateral with repurchase agreement counterparties. The Company maintains cash balances at four banks, and , at times, balances may exceed federally insured limits. The Company has not experienced any losses related to these balances. The Federal Deposit Insurance Corporation insures eligible accounts up to $250,000 per depositor at each financial institution. A t December 31, 2015 , the Company’s cash deposits exceeded federally insured limits by approximately $3.8 million. Restricted cash balances are uninsured, but are held in separate customer accounts that are segregated from the general funds of the count erparty. The Company limits uninsured balances to only large, well-known banks and derivative counterparties and believes that it is not exposed to significant credit risk on cash and cash equivalents or restricted cash balances.</t>
  </si>
  <si>
    <t>Mortgage-Backed Securiti es The Company invests primarily in mortgage pass-through (“PT”) certificates, collateralized mortgage obligations, and interest-only (“IO”) securities and inverse interest-only (“IIO”) securities representing interest in or obligations backed by pools of mortgage-backed loans. T he Company has elected to account for its investment in MBS under the fair value option. Electing the fair value option requires the Company to record changes in fair value in the consolidated statement of operations, which, in ma nagement’s view, more appropriately reflects the results of our operations for a particular reporting period and is consistent with the underlying economics and how the portfolio is managed. The Company records MBS transactions on the trade date. Securit y purchases that have not settled as of the balance sheet date are included in the MBS balance with an offsetting liability recorded, whereas securities sold that have not settled as of the balance sheet date are removed from the MBS balance with an offset ting receivable recorded. The fair value of the Company’s investment in MBS is governed by ASC Topic 820, Fair Value Measurement . The definition of fair value in ASC Topic 820 focuses on the price that would be received to sell the asset or paid to trans fer the liability in an orderly transaction between market participants at the measurement date. The fair value measurement assumes that the transaction to sell the asset or transfer the liability either occurs in the principal market for the asset or lia bility, or in the absence of a principal market, occurs in the most advantageous market for the asset or liability. Estimated fair values for MBS are based on independent pricing sources and/or third party broker quotes, when available. Income on PT MBS is based on the stated interest rate of the security. Premiums or discounts present at the date of purchase are not amortized. Premium lost and discount accretion resulting from monthly principal repayments are reflected in unrealized gains (losses) on MB S in the c onsolidated s tatement s of o peration s . For IO securities, the income is accrued based on the carrying value and the effective yield. The difference between income accrued and the interest received on the security is characterized as a return of i nvestment and serves to reduce the asset’s carrying value. At each reporting date, the effective yield is adjusted prospectively from the reporting period based on the new estimate of prepayments and the contractual terms of the security. For IIO securiti es, effective yield and income recognition calculations also take into account the index value applicable to the security. Changes in fair value of MBS during each reporting period are recorded in earnings and reported as unrealized gains or losses on mor tgage-backed securities in the accompanying consolidated statements of operations. The amount reported as unrealized gains or losses on mortgage backed securities thus captures the net effect of changes in the fair market value of securities caused by mark et developments and any premium or discount lost as a result of principal repayments during the period.</t>
  </si>
  <si>
    <t>Investment In Orchid [Policy Text Block]</t>
  </si>
  <si>
    <t>Orchid Island Capital, Inc. Common Stock At the date of Orchid’s deconsolidation, the Company elected the fair value option for its continuing investment in Orchid common shares. The change in the fair value of this investment and dividends received on this investment are reflected in other income in the consolidated statements of operations for the year ended December 31, 2015 . We estimate the fair value of our investment in Orchid on a market approach using “Level 1” inputs based on the quoted market price of Orchid’s common stock. Electing the fair value option requires the Company to record changes in fair value in the consolidated statements of o perations, which, in management’s view, more appropriately reflects the results of our operations for a particular reporting period and is consistent with how the investment is managed.</t>
  </si>
  <si>
    <t>Advisory Services</t>
  </si>
  <si>
    <t>Advisory Services Upon completion of its initial public offering, Orchid became externally managed and advised by Bimini Advisors pursuant to the terms of a management agreement. Under the terms of the management agreement Orchid is obligated to pay Bimini Advisors a month ly management fee and a pro rata portion of certain overhead costs and to reimburse the Company for any direct ex penses incurred on its behalf.</t>
  </si>
  <si>
    <t>Retained Interests</t>
  </si>
  <si>
    <t>Retained Interests in Securitizations Retained interests in the subo rdinated tranches of securities created in securitization transactions were initially recorded at their fair value when issued by MortCo. Subsequent adjustments to fair value are reflected in earnings. Quoted market prices for these assets are generally no t available, so the Company estimates fair value based on the present value of expected future cash flows using management’s best estimates of key assumptions, which include expected credit losses, prepayment speeds, weighted-average life, and discount rat es commensurate with the inherent risks of the asset.</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Note and Eurodollar futures contracts and options to enter in interest rate swaps (“interest rate swaptions”), but may enter into other derivatives in the future. The Company h as elected not to treat any of its derivative financial instruments as hedges in order to align the accounting treatment of its derivative instruments with the treatment of its portfolio assets under the fair value option election. FASB ASC Topic 815, Deri vatives and Hedging , requires that all derivative instruments be carried at fair value. Changes in fair value are recorded in earnings for each period. Holding derivatives creates exposure to credit risk related to the potential for failure on the part o f counterparties to honor their commitments. In addition, the Company may be required to post collateral based on any declines in the market value of the derivatives. In the event of default by a counterparty, the Company may have difficulty recovering i ts collateral and may not receive payments provided for under the terms of the agreement. To mitigate this risk, the Company uses only well-established commercial banks as counterparties.</t>
  </si>
  <si>
    <t>Financial Instruments</t>
  </si>
  <si>
    <t>Financial Instruments ASC Topic 825, Financial Instruments , requires disclosure of the fair value of financial instruments for which it is practicable to estimate that value, either in the body of the financial statements or in the accompanying notes. MBS, the Company’s investment in Orchid, Eurodollar futures cont racts, interest rate swaptions and retained interests in securitization transactions are accounted for at fair value in the consolidated balance sheets. The methods and assumptions used to estimate fair value for these instruments are presented in Note 15 of the consolidated financial statements. The estimated fair value of cash and cash equivalents, restricted cash, accrued interest receivable, other assets, repurchase agreements, payable for unsettled securities purchased, accrued interest payable and other liabilities generally approximates their carrying value as of December 31, 2015 and December 31, 2014 , due to the short-term nature of these financial instruments. It is impractical to estimate the fair value of the Company’s junior subordinated notes . Currently, there is a limited market for these types of instruments and the Company is unable to ascertain what interest rates would be available to the Company for similar financial instruments. Information regarding carrying amount, effective interest rate and maturity date for these instruments is presented in Note 9 to the consolidated financial statements.</t>
  </si>
  <si>
    <t>Property and Equipment, net</t>
  </si>
  <si>
    <t>Property and Equipment, net Property and equipment, net, consists of computer equipment with a depreciable life of 3 years, office furniture and equipment with depreciable lives of 8 to 20 years, land which has no depreciable life, and buildings and improvements with depreciable lives of 30 years. Property and equipment is recorded at acquisition cost and depreciated using the straig ht-line method over the estimated useful lives of the assets.</t>
  </si>
  <si>
    <t>Repurchase Agreements The Company finances the acquisition of the majority of its PT MBS through the use of repurchase agreements under master repurchase agreements. Pursuant to ASC Topic 860, Transfers and Servicing , the Company accounts for repurchase transactions as collateralized financing transactions, which are carried at their contractual amounts, including accrued interest, as specified in the respective agreements.</t>
  </si>
  <si>
    <t>Share-Based Compensation</t>
  </si>
  <si>
    <t>Share-Based Compens ation The Company follows the provisions of ASC Topic 718, Compensation – Stock Compensation , to account for stock and stock-based awards. For stock and stock-based awards issued to employees, a compensation charge is recorded against earnings over the vesting period based on the fair value of the award. Payments pursuant to dividend equivalent rights, which are granted along with certain equity based awards, are charged to stockholders’ equity when dividends are declared. The Company applies a zero fo rfeiture rate for its equity based awards, as such awards have been granted to a limited number of employees and historical forfeitures have been minimal. A significant forfeiture, or an indication that significant forfeitures may occur, would result in a revised forfeiture rate which would be accounted for prospectively as a change in an estimate.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
  </si>
  <si>
    <t>Earnings Per Share The Company follows the provisions of ASC Topic 260, Ea rnings Per Share , which requires companies with complex capital structures, common stock equivalents or two (or more) classes of securities that participate in dividend distributions to present both basic and diluted earnings per share (“EPS”) on the face of the consolidated statement of operations. Basic EPS is calculated as income available to common stockholders divided by the weighted average number of common shares outstanding during the period. Dilut ed EPS is calculated using the treasury stock or two -class method, as applicable for common stock equivalents. However, the common stock equivalents are not included in computing diluted EPS if the result is anti-dilutive. Outstanding shares of Class B Common Stock, participating and convertible into Class A Common Stock, are entitled to receive dividends in an amount equal to the dividends declared on each share of Class A Common Stock if, as and when authorized and declared by the Board of Directors. Accordingly, shares of the Class B Common Stock are inc luded in the computation of basic EPS using the two-class method and, consequently, are presented separately from Class A Common Stock. The shares of Class C Common Stock are not included in the basic EPS computation as these shares do not have participat ion rights. The outstanding shares of Class B and Class C Common Stock are not included in the computation of diluted EPS for the Class A Common Stock as the conditions for conversion into shares of Class A Common Stock were not met.</t>
  </si>
  <si>
    <t>Income Taxes Throug h December 31, 2014, Bimini Capital was taxed as a real estate investment trust (“REIT”) under the Internal Revenue Code of 1986, as amended (the “Code”). REITs are generally not subject to federal income tax on their REIT taxable income provided that the y distribute to their stockholders at least 90% of their REIT taxable income on an annual basis. In addition, a REIT must meet other provisions of the Code to retain its tax status. See Note 13 for an additional discussion of the termination of Bimini Capital’s REIT status effective January 1, 2015. Bimini Advisors and MortCo are taxpaying entities for income tax purposes and are taxed separately from Bimini Capital. Income taxes are provided for using the asset and liability method. Deferred tax assets and liabilities represent the differences between the financial statement and income tax bases of assets and liabilities using enacted tax rates. The measurement of net deferred tax assets is adjusted by a valuation allowance if, based on the Company’s evaluation, it is more likely than not that they will not be realized. The Company’s U.S. federal income tax returns for years ended on or after December 31, 201 2 rema in open for examination. Although management believes its calculations for tax returns are correct and the positions taken thereon are reasonable, the final outcome of tax audits could be materially different from the tax returns filed by the Company, and those differences could result in significant costs or benefits to the Company. The Company measures, recognizes and presents its uncertain tax positions in accordance with ASC Topic 740, Income Taxes . Under that guidance, the Company assesses the likeli hood, based on their technical merit, that tax positions will be sustained upon examination based on the facts, circumstances and information available at the end of each period. The measurement of uncertain tax positions is adjusted when new information is available, or when an event occurs that requires a change. The Company recognizes tax positions in the financial statements only when it is more likely than not that the position will be sustained upon examination by the relevant taxing authority based on the technical merits of the position. A position that meets this standard is measured at the largest amount of benefit that will more likely than not be realized upon settlement. The difference between the benefit recognized and the tax benefit claimed on a tax return is referred to as an unrecognized tax benefit and is recorded as a liability in the consolidated balance sheets . The C ompany records income tax-related interest and penalties, if applicable, within the income tax provision.</t>
  </si>
  <si>
    <t>Reclassifications</t>
  </si>
  <si>
    <t>Reclassifications Certain prior period amounts have been reclassified to conform to the current period presentations.</t>
  </si>
  <si>
    <t>Recent Accounting Pronouncements</t>
  </si>
  <si>
    <t>Recent Accounting Pronouncements In January 2016, the FASB issued Accounting Standards Update (“ASU”) 2016-01, Financial Instruments-Ov erall (Subtopic 825-10): Recognition and Measurement of Financial Assets and Financial Liabilities . ASU 2016-01, provides guidance for the recognition, measurement, presentation and disclosure of financial assets and financial liabilities. ASU 2016-01 is effective for fiscal years, and for interim periods within those years, beginning after December 15, 2017 and, for most provisions, is effective using the cumulative-effect transition approach. Early application is permitted for certain provisions. The Company is currently evaluating the potential effect of this ASU on its consolidated financial statements. In November 2015, the FASB issued ASU 2015-17, Income Taxes (Topic 740): Balance Sheet Classification of Deferred Taxes . ASU 2015-17 requires that all deferred tax liabilities and tax assets be classified as non-current in a classified balance sheet, rather than separating such deferred taxes into current and non-current amounts, as is required under current guidance. ASU 2015-17 is effective for fi scal years, and for interim periods within those years, beginning after December 15, 2016 and may be applied either prospectively or retrospectively. The ASU is not expected to materially impact the Company’s consolidated financial statements. In April 20 15, the FASB issued ASU 2015-05, Intangibles - Goodwill and Other - Internal-Use Software (Subtopic 350-40): Customer’s Accounting for Fees Paid in a Cloud Computing Arrangement . ASU 2015-05 provides guidance for determining whether a cloud computing arra ngement includes a software license and requires that all software licenses within the scope of Subtopic 350-40 be accounted for in a manner consistent with other licenses of intangible assets. ASU 2015-05, for which early application is permitted, is eff ective for fiscal years, and for interim periods within those fiscal years, beginning after December 15, 2015, with retrospective application permitted for all relevant prior periods The ASU is not expected to materially impact the Company’s consolidated f inancial statements. In February 2015, the FASB issued ASU 2015-02, Consolidation (Topic 810): Amendments to the Consolidation Analysis . ASU 2015-02 changes the evaluation that a reporting entity must perform to determine whether it should consolidate ce rtain types of legal entities, reduces the number of consolidation models and places emphasis on risk of loss when determining a controlling financial interest. Under ASU 2015-02, all entities are within the scope of Accounting Standards Codification (“AS C”) Subtopic 810, Consolidation, including limited partnerships and similar legal entities, unless a scope exception applies. The presumption that a general partner controls a limited partnership has been eliminated. In addition, fees paid to decision ma kers that meet certain conditions no longer cause consolidation of VIEs in certain instances. The amendments place more emphasis on variable interests other than fee arrangements and reduce the extent to which related party arrangements cause an entity to be considered a primary beneficiary. ASU 2015-02 is effective for fiscal years, and for interim periods within those fiscal years, beginning after December 15, 2015. Early application is permitted. The ASU is not expected to materially impact the Compa ny’s consolidated financial In June 2014, the FASB issued ASU 2014-12, Compensation-Stock Compensation: Accounting for Share-Based Payments When the Terms of an Award Provide That a Performance Target Could Be Achieved after the Requisite Service Period . ASU 2014-12 requires that performance targets that affect vesting and that could be achieved after the requisite service period be treated as performance conditions. The effective date of ASU 2014-12 is for interim and annual reporting periods beginning a fter December 15, 2015. The ASU is not expected to materially impact the Company’s consolidated financial statements. In June 2014, the FASB issued ASU 2014-11, Transfers and Servicing (Topic 860): Repurchase-to-Maturity Transactions, Repurchase Financin gs, and Disclosures . ASU 2014-11 amends the accounting guidance for repurchase-to-maturity transactions and repurchase agreements executed as repurchase financings, and requires additional disclosure about certain transactions by the transferor. ASU 2014-1 1 is effective for certain transactions that qualify for sales treatment for the first interim or annual period beginning after December 15, 2014. The new disclosure requirements for repurchase agreements, securities lending transactions and repurchase-to- maturity transactions that qualify for secured borrowing treatment is effective for annual periods beginning after December 15, 2014 and for interim periods beginning after March 15, 2015. The adoption of this ASU did not have a material impact on the Comp any’s consolidated financial statements. In July 2013, the FASB issued ASU 2013-11, Income Taxes (Topic 740): Presentation of an Unrecognized Tax Benefit When a Net Operating Loss Carryforward, a Similar Tax Loss, or a Tax Credit Carryforward Exists . This new standard requires the netting of unrecognized tax benefits against a deferred tax asset for a loss or other carryforward that would apply in settlement of the uncertain tax positions. Under the new standard, unrecognized tax benefits will be netted ag ainst all available same-jurisdiction loss or other tax carryforwards that would be utilized, rather than only against carryforwards that are created by the unrecognized tax benefits. The ASU became effective beginning January 1, 2014 on either a prospecti ve or retrospective basis. The guidance represents a change in financial statement presentation only and the adoption of this ASU did not have any impact on the Company’s consolidated financial results.</t>
  </si>
  <si>
    <t>Mortgage-Backed Securities (Tables)</t>
  </si>
  <si>
    <t>Schedule of Mortgage-Backed Securities Reconciliation</t>
  </si>
  <si>
    <t>(in thousands) 2015 2014 Pass-Through MBS: Hybrid Adjustable-rate Mortgages $ 118 $ 442 Fixed-rate Mortgages 79,170 112,174 Total Pass-Through MBS 79,288 112,616 Structured MBS: Interest-Only Securities 2,554 2,276 Inverse Interest-Only Securities 2,146 2,939 Total Structured MBS 4,700 5,215 Total $ 83,988 $ 117,831</t>
  </si>
  <si>
    <t>Schedule Of Mortgage-Backed Securities by Contractual Maturity</t>
  </si>
  <si>
    <t>(in thousands) December 31, 2015 December 31, 2014 Greater than five years and less than ten years $ 3 $ 16 Greater than or equal to ten years 83,985 117,815 Total $ 83,988 $ 117,831</t>
  </si>
  <si>
    <t>Retained Interests In Securitizations (Tables)</t>
  </si>
  <si>
    <t>Schedule of Retained Interests In Securitizations</t>
  </si>
  <si>
    <t>(in thousands) Series Issue Date 2015 2014 HMAC 2004-2 May 10, 2004 $ 110 $ 320 HMAC 2004-3 June 30, 2004 453 753 HMAC 2004-4 August 16, 2004 75 496 HMAC 2004-5 September 28, 2004 182 331 HMAC 2004-6 November 17, 2004 304 - Total $ 1,124 $ 1,900</t>
  </si>
  <si>
    <t>Property and Equipment (Tables)</t>
  </si>
  <si>
    <t>Property, Plant and Equipment [Table Text Block]</t>
  </si>
  <si>
    <t>(in thousands) 2015 2014 Land $ 2,247 $ 2,247 Buildings and improvements 1,827 1,827 Computer equipment and software 187 187 Office furniture and equipment 227 227 Total cost 4,488 4,488 Less accumulated depreciation and amortization 995 903 Property and equipment, net $ 3,493 $ 3,585</t>
  </si>
  <si>
    <t>Other Assets (Tables)</t>
  </si>
  <si>
    <t>Schedule of Other Assets [TableTextBlock]</t>
  </si>
  <si>
    <t>(in thousands) 2015 2014 Prepaid expenses $ 499 $ 265 Servicing advances 546 699 Servicing sale receivable, including accrued interest 308 465 Investment in Bimini Capital Trust II 804 804 Due from affiliates 465 330 Other 80 397 Total other assets $ 2,702 $ 2,960</t>
  </si>
  <si>
    <t>Repurchase Agreements (Tables)</t>
  </si>
  <si>
    <t>Schedule of Repurchase Agreements</t>
  </si>
  <si>
    <t>($ in thousands) OVERNIGHT BETWEEN 2 BETWEEN 31 GREATER (1 DAY OR AND AND THAN LESS) 30 DAYS 90 DAYS 90 DAYS TOTAL December 31, 2015 Fair value of securities pledged, including accrued interest receivable $ - $ 81,464 $ - $ - $ 81,464 Repurchase agreement liabilities associated with these securities $ - $ 77,234 $ - $ - $ 77,234 Net weighted average borrowing rate - 0.61% - - 0.61% December 31, 2014 Fair value of securities pledged, including accrued interest receivable $ - $ 114,433 $ 1,998 $ - $ 116,431 Repurchase agreement liabilities associated with these securities $ - $ 108,074 $ 1,890 $ - $ 109,964 Net weighted average borrowing rate - 0.36% 0.33% - 0.36%</t>
  </si>
  <si>
    <t>Schedule of Underlying Assets of Repurchase Agreements when Amount of Repurchase Agreements Exceeds 10 Percent of Assets</t>
  </si>
  <si>
    <t xml:space="preserve">($ in thousands) % of Weighted Stockholders' Average Amount Equity Maturity Repurchase Agreement Counterparties at Risk at Risk (in Days) December 31, 2014 JVB Financial Group, LLC $ 1,807 19.6% 8 ED&amp;F Man Capital Markets Inc. 1,490 16.2% 22 </t>
  </si>
  <si>
    <t>Derivative Financial Instruments (Tables)</t>
  </si>
  <si>
    <t>Derivative Instruments and Hedging Activities Disclosure [Abstract]</t>
  </si>
  <si>
    <t>Schedule of Eurodollar Futures Positions</t>
  </si>
  <si>
    <t>($ in thousands) Eurodollar Futures Positions As of December 31, 2015 Repurchase Agreement Funding Hedges Average Weighted Weighted Contract Average Average Notional Entry LIBOR Open Expiration Year Amount Rate Rate Equity (1) 2016 $ 56,000 1.45% 0.98% $ (264) 2017 56,000 2.23% 1.59% (362) 2018 56,000 2.65% 1.91% (207) Total / Weighted Average $ 56,000 2.00% 1.41% $ (833) ($ in thousands) Eurodollar Futures Positions As of December 31, 2015 Junior Subordinated Debt Funding Hedges Average Weighted Weighted Contract Average Average Notional Entry LIBOR Open Expiration Year Amount Rate Rate Equity (1) 2016 $ 26,000 1.77% 0.98% $ (205) 2017 26,000 2.49% 1.59% (234) 2018 26,000 2.94% 1.91% (134) Total / Weighted Average $ 26,000 2.29% 1.41% $ (573) ($ in thousands) Eurodollar Futures Positions As of December 31, 2014 Repurchase Agreement Funding Hedges Average Weighted Weighted Contract Average Average Notional Entry LIBOR Open Expiration Year Amount Rate Rate Equity (1) 2015 $ 36,500 0.65% 0.63% $ (5) 2016 56,000 1.45% 1.54% 46 2017 56,000 2.23% 2.23% (3) 2018 56,000 2.65% 2.51% (38) Total / Weighted Average $ 50,429 1.72% 1.72% $ - ($ in thousands) Eurodollar Futures Positions As of December 31, 2014 Junior Subordinated Debt Funding Hedges Average Weighted Weighted Contract Average Average Notional Entry LIBOR Open Expiration Year Amount Rate Rate Equity (1) 2015 $ 26,000 1.48% 0.57% $ (237) 2016 26,000 1.77% 1.54% (61) 2017 26,000 2.49% 2.23% (67) 2018 26,000 2.94% 2.51% (56) Total / Weighted Average $ 26,000 2.06% 1.60% $ (421)</t>
  </si>
  <si>
    <t>Income Statement Effect of Derivatives [Table Text Block]</t>
  </si>
  <si>
    <t>(in thousands) Consolidated Parent-Only 2015 2014 2015 2014 Eurodollar futures contracts (short positions) $ (1,377) $ (9,838) $ (1,377) $ (280) T-Note futures contracts (short positions) - 86 - 14 Payer swaptions - (4,439) - - Net losses on derivative instruments $ (1,377) $ (14,191) $ (1,377) $ (266)</t>
  </si>
  <si>
    <t>Offsetting Assets and Liabilties (Tables)</t>
  </si>
  <si>
    <t>Offsetting Liabilities [Table Text Block]</t>
  </si>
  <si>
    <t>(in thousands) Offsetting of Liabilities Net Amount Gross Amount Not Offset in the of Liabilities Consolidated Balance Sheet Gross Amount Presented Financial Gross Amount Offset in the in the Instruments Cash of Recognized Consolidated Consolidated Posted as Posted as Net Liabilities Balance Sheet Balance Sheet Collateral Collateral Amount December 31, 2015 Repurchase Agreements $ 77,234 $ - $ 77,234 $ (77,234) $ - $ - December 31, 2014 Repurchase Agreements $ 109,964 $ - $ 109,964 $ (109,706) $ (258) $ -</t>
  </si>
  <si>
    <t>Capital Stock (Tables)</t>
  </si>
  <si>
    <t>Issuances of Common Stock</t>
  </si>
  <si>
    <t>Shares Issued Related To: 2015 2014 Directors' compensation 48,903 56,740 Vesting incentive plan shares (1) - 500,000 Shares sold directly to employees (1) - 257,895 Total shares of Class A Common Stock issued 48,903 814,635</t>
  </si>
  <si>
    <t>Stock Incentive Plans (Tables)</t>
  </si>
  <si>
    <t>Share Awards [Table Text Block]</t>
  </si>
  <si>
    <t>($ in thousands, except per share data) Weighted- Average Total Grant-Date Compensation Shares Fair Value Expense Fully Vested Shares Granted 500,000 $ 0.38 $ 190</t>
  </si>
  <si>
    <t>Performance Units [Table Text Block]</t>
  </si>
  <si>
    <t>2015 2014 Weighted- Weighted- Average Average Grant-Date Grant-Date Shares Fair Value Shares Fair Value Nonvested, at January 1 31,500 $ 1.78 - $ - Granted during the year 46,000 0.84 31,500 1.78 Nonvested, at December 31 77,500 $ 1.22 31,500 $ 1.78 ($ in thousands) 2015 2014 Compensation expense recognized during the year $ 19 $ 1 Unrecognized compensation expense at year end $ 75 $ 55 Weighted-average remaining vesting term (in years) 2.5 3.0 Intrinsic value of unvested shares at year end $ 62 $ 60</t>
  </si>
  <si>
    <t>Restricted Share Activity [Table Text Block]</t>
  </si>
  <si>
    <t>($ in thousands, except per share data) Weighted Average Grant Date Shares Fair Value Granted 24,000 12.23 Unvested, end of period 24,000 $ 12.23 Compensation expense during period $ 65</t>
  </si>
  <si>
    <t>Share Grant [Table Text Block]</t>
  </si>
  <si>
    <t>($ in thousands, except per share data) Fully vested shares granted 5,844 Weighted average grant date price $ 13.16 Compensation expense related to fully vested common share awards $ 77</t>
  </si>
  <si>
    <t>Income Taxes (Tables)</t>
  </si>
  <si>
    <t>Schedule of Components of Income Tax Expense (Benefit) [TableTextBlock]</t>
  </si>
  <si>
    <t>(in thousands) 2015 2014 Current $ 482 $ 22 Deferred (62,932) (1,900) Income tax benefit $ (62,450) $ (1,878)</t>
  </si>
  <si>
    <t>Schedule of Effective Income Tax Rate Reconciliation [TableTextBlock]</t>
  </si>
  <si>
    <t>(in thousands) 2015 2014 Federal tax based on statutory rate $ (1,094) $ 9,798 State income tax (194) 1,120 Benefit of REIT exemption - (779) Income attributable to non-controlling interest - (8,629) Adjustment to record beginning deferred taxes due to change to taxable status (9,187) - Reduction of deferred tax asset valuation allowance (52,135) (3,410) Other 160 22 Income tax benefit $ (62,450) $ (1,878)</t>
  </si>
  <si>
    <t>Schedule of Deferred Tax Assets and Liabilities [Table Text Block]</t>
  </si>
  <si>
    <t>(in thousands) 2015 2014 Deferred tax assets: Net operating loss carryforwards $ 99,106 $ 94,440 Tax hedges 591 - Orchid Island Capital, Inc. common stock 3,787 - Accrued expenses 528 1,077 Management agreement 1,267 1,251 Other 377 145 105,656 96,913 Valuation allowance (40,824) (95,013) Net deferred tax assets $ 64,832 $ 1,900</t>
  </si>
  <si>
    <t>Earnings Per Share (Tables)</t>
  </si>
  <si>
    <t>(in thousands, except per-share information) 2015 2014 Basic and diluted EPS per Class A common share: Income attributable to Class A common shares: Basic and diluted $ 59,079 $ 7,725 Weighted average common shares: Class A common shares outstanding at the balance sheet date 12,373 12,324 Unvested dividend-eligible share based compensation outstanding at the balance sheet date 78 32 Effect of weighting (65) (158) Weighted average shares-basic and diluted 12,386 12,198 Income per Class A common share: Basic and diluted $ 4.77 $ 0.63 (in thousands, except per-share information) 2015 2014 Basic and diluted EPS per Class B common share: Income attributable to Class B common shares: Basic and diluted $ 152 $ 20 Weighted average common shares: Class B common shares outstanding at the balance sheet date 32 32 Effect of weighting - - Weighted average shares-basic and diluted 32 32 Income per Class B common share: Basic and diluted $ 4.77 $ 0.63</t>
  </si>
  <si>
    <t>Fair Value (Tables)</t>
  </si>
  <si>
    <t>Assets Measured at Fair Value on Recurring Basis</t>
  </si>
  <si>
    <t>(in thousands) Quoted Prices in Active Significant Markets for Other Significant Identical Observable Unobservable Fair Value Assets Inputs Inputs Measurements (Level 1) (Level 2) (Level 3) December 31, 2015 Mortgage-backed securities $ 83,988 $ - $ 83,988 $ - Eurodollar futures contracts 402 402 - - Orchid Island Capital, Inc. common stock 13,853 13,853 - - Retained interests 1,124 - - 1,124 December 31, 2014 Mortgage-backed securities $ 117,831 $ - $ 117,831 $ - Eurodollar futures contracts 476 476 - - Orchid Island Capital, Inc. common stock 12,811 12,811 - - Retained interests 1,900 - - 1,900</t>
  </si>
  <si>
    <t>Changes is Level 3 Assets Measured at Fair Value on a Recurring Basis</t>
  </si>
  <si>
    <t>(in thousands) Retained Interests 2015 2014 Balances, January 1 $ 1,900 $ 2,531 Gain included in earnings 2,962 3,815 Collections (3,738) (4,446) Balances, December 31 $ 1,124 $ 1,900</t>
  </si>
  <si>
    <t>Quantitative Information About Level 3 Fair Value Measurements</t>
  </si>
  <si>
    <t>Retained interest fair value ($ in thousands) $ 1,124 CPR Range Prepayment Assumption (Weighted Average) Constant Prepayment Rate 10% (10%) Severity Range Default Assumptions Probability of Default (Weighted Average) Range Of Loss Timing Real Estate Owned 100% 41.6% Next 10 Months Loans in Foreclosure 100% 41.6% Month 4 - 13 Loans 90 Day Delinquent 100% 45% Month 11-28 Loans 60 Day Delinquent 85% 45% Month 11-28 Loans 30 Day Delinquent 75% 45% Month 11-28 Current Loans 2.5% 45% Month 29 and Beyond Remaining Life Range Discount Rate Range Cash Flow Recognition Valuation Technique (Weighted Average) (Weighted Average) Nominal Cash Flows Discounted Cash Flow 0.2 - 15.4 (4.7) 27.50% (27.50%) Discounted Cash Flows Discounted Cash Flow 0.2 - 11.5 (1.2) 27.50% (27.50%)</t>
  </si>
  <si>
    <t>Related Party Transactions (Tables)</t>
  </si>
  <si>
    <t>Schedule of Related Party Transactions</t>
  </si>
  <si>
    <t>(in thousands) Management fee $ 3,978 Allocated overhead 1,064 Total $ 5,042</t>
  </si>
  <si>
    <t>Variable Interest Entities (Tables)</t>
  </si>
  <si>
    <t>Changes In Equity From Noncontrolling Interests [Table Text Block]</t>
  </si>
  <si>
    <t>(in thousands) Net income attributable to Bimini Capital $ 7,745 Transfers from the noncontrolling interests Decrease in Bimini Capital's paid-in capital for the sale of 13,357,991 common shares of Orchid and the effect of the 24,000 shares of unvested restricted shares of Orchid (622) Change from net income attributable to Bimini Capital and transfers from noncontrolling interest $ 7,123</t>
  </si>
  <si>
    <t>Rollforward Of Noncontrolling Interest [Table Text Block]</t>
  </si>
  <si>
    <t>(in thousands) 2014 Balance, January 1 $ 31,615 Issuance of common shares of Orchid Island Capital, Inc. 171,993 Net income attributed to noncontrolling interest 22,127 Amortization of Orchid Island Capital, Inc. equity plan compensation 65 Cash dividends paid to noncontrolling interest (20,523) Deconsolidation of Orchid Island Capital, Inc. (205,277) Balance, December 31 $ -</t>
  </si>
  <si>
    <t>Variable Interest Entity Income Statement [Table Text Block]</t>
  </si>
  <si>
    <t>(in thousands) Interest income $ 31,804 Interest expense (3,031) Net interest income 28,773 Unrealized gains on mortgage-backed securities 11,368 Realized gains on mortgage-backed securities 2,791 Losses on derivative instruments (13,925) Net portfolio income 29,007 Expenses: Accrued incentive compensation 500 Directors' fees and liability insurance 569 Audit, legal and other professional fees 588 Direct REIT operating expenses 182 Other administrative 246 Total expenses 2,085 Net income $ 26,922</t>
  </si>
  <si>
    <t>Significant Accounting Policies (Organization) (Details) - Bimini Capital Management Inc [Member]</t>
  </si>
  <si>
    <t>Entity Incorporation, Date of Incorporation</t>
  </si>
  <si>
    <t>Sep. 24,
		2003</t>
  </si>
  <si>
    <t>Entity Incorporation, State Country Name</t>
  </si>
  <si>
    <t>Maryland</t>
  </si>
  <si>
    <t>REIT Termination Date</t>
  </si>
  <si>
    <t>Jan. 1,
		2015</t>
  </si>
  <si>
    <t>Significant Accounting Policies - Property and Equipment (Details) - Minimum [Member]</t>
  </si>
  <si>
    <t>Computer Equipment [Member]</t>
  </si>
  <si>
    <t>Property, Plant and Equipment [Line Items]</t>
  </si>
  <si>
    <t>Property, Plant and Equipment, Estimated Useful Lives</t>
  </si>
  <si>
    <t>Office Furniture and Equipment</t>
  </si>
  <si>
    <t>Building and Building Improvements [Member]</t>
  </si>
  <si>
    <t>Significant Accounting Policies - Cash (Details) - USD ($)</t>
  </si>
  <si>
    <t>Repurchase Agreement Margin</t>
  </si>
  <si>
    <t>Cash Held by Broker as Margin on Eurodollar Futures Contracts</t>
  </si>
  <si>
    <t>Uninsured Cash</t>
  </si>
  <si>
    <t>Federal Deposit Insurance Corporation Per Depositor Limit</t>
  </si>
  <si>
    <t>Significant Accounting Policies - Income Taxes (Details)</t>
  </si>
  <si>
    <t>Earliest Tax Year Open to Examination</t>
  </si>
  <si>
    <t>Required Annual Distribution Of Taxable Income</t>
  </si>
  <si>
    <t>90.00%</t>
  </si>
  <si>
    <t>Mortgage-Backed Securities - By Type (Details) - USD ($)</t>
  </si>
  <si>
    <t>Schedule of Trading Securities and Other Trading Assets [Line Items]</t>
  </si>
  <si>
    <t>Total Pass Through Certificates [Member]</t>
  </si>
  <si>
    <t>Total Strucutured Certificates [Member]</t>
  </si>
  <si>
    <t>Hybrid Adjustable Rate Mortgages [Member] | Total Pass Through Certificates [Member]</t>
  </si>
  <si>
    <t>Adjustable-rate Mortgages [Member] | Total Pass Through Certificates [Member]</t>
  </si>
  <si>
    <t>Fixed-rate Mortgages [Member] | Total Pass Through Certificates [Member]</t>
  </si>
  <si>
    <t>Interest Only Securities [Member] | Total Strucutured Certificates [Member]</t>
  </si>
  <si>
    <t>Inverse Interest Only Securities [Member] | Total Strucutured Certificates [Member]</t>
  </si>
  <si>
    <t>Mortgage-Backed Securities - By Maturity (Details) - USD ($)</t>
  </si>
  <si>
    <t>Greater than five years and less than ten years</t>
  </si>
  <si>
    <t>Greater than or equal to ten years</t>
  </si>
  <si>
    <t>Retained Interests In Securitizations (Details) - USD ($)</t>
  </si>
  <si>
    <t>Retained Interestes Securitzations [Line Items]</t>
  </si>
  <si>
    <t>HMAC 2004-2 [Member]</t>
  </si>
  <si>
    <t>Issue Date</t>
  </si>
  <si>
    <t>May 10, 2004</t>
  </si>
  <si>
    <t>HMAC 2004-3 [Member]</t>
  </si>
  <si>
    <t>June 30, 2004</t>
  </si>
  <si>
    <t>HMAC 2004-4 [Member]</t>
  </si>
  <si>
    <t>August 16, 2004</t>
  </si>
  <si>
    <t>HMAC 2004-5 [Member]</t>
  </si>
  <si>
    <t>September 28, 2004</t>
  </si>
  <si>
    <t>HMAC 2006-6 [Member]</t>
  </si>
  <si>
    <t>November 17, 2004</t>
  </si>
  <si>
    <t>Property and Equipment - Schedule of Property and Equipment (Details) - USD ($)</t>
  </si>
  <si>
    <t>Land</t>
  </si>
  <si>
    <t>Buildings and Improvements</t>
  </si>
  <si>
    <t>Computer Equipment and Software</t>
  </si>
  <si>
    <t>Property and Equipment, Gross</t>
  </si>
  <si>
    <t>Accumulated Depreciation</t>
  </si>
  <si>
    <t>Property and Equipment - Narrative (Details) - USD ($)</t>
  </si>
  <si>
    <t>Other Assets - Schedule of Other Assets (Details) - USD ($)</t>
  </si>
  <si>
    <t>PrepaidExpenseCurrentAndNoncurrent</t>
  </si>
  <si>
    <t>Servicing advances, net of allowances for doubtful accounts</t>
  </si>
  <si>
    <t>Servicing sale receivable, including accrued interest</t>
  </si>
  <si>
    <t>Investment in Bimini Capital Trust II</t>
  </si>
  <si>
    <t>Due From Affiliates</t>
  </si>
  <si>
    <t>Other</t>
  </si>
  <si>
    <t>Prepaid expenses and other assets, net</t>
  </si>
  <si>
    <t>Repurchase Agreements - Narrative (Details) - USD ($)</t>
  </si>
  <si>
    <t>Repurchase Agreements Weighted Average Borrowing Rates</t>
  </si>
  <si>
    <t>0.61%</t>
  </si>
  <si>
    <t>0.36%</t>
  </si>
  <si>
    <t>Fair Value of securities pledged, including accrued interest receivable</t>
  </si>
  <si>
    <t>Repurchase Agreements - Maturities (Details) - USD ($)</t>
  </si>
  <si>
    <t>Assets Sold under Agreements to Repurchase [Line Items]</t>
  </si>
  <si>
    <t>Net weighted average borrowing rate</t>
  </si>
  <si>
    <t>Overnight (1 Day or Less) [Member]</t>
  </si>
  <si>
    <t>0.00%</t>
  </si>
  <si>
    <t>Between 2 and 30 Days [Member]</t>
  </si>
  <si>
    <t>Between 31 and 90 Days [Member]</t>
  </si>
  <si>
    <t>0.33%</t>
  </si>
  <si>
    <t>Greater Than 90 days [Member]</t>
  </si>
  <si>
    <t>Repurchase Agreements - Amounts At Risk (Details)</t>
  </si>
  <si>
    <t>Dec. 31, 2014USD ($)</t>
  </si>
  <si>
    <t>JVB Financial Group, LLC [Member]</t>
  </si>
  <si>
    <t>Repurchase Agreement Counterparty [Line Items]</t>
  </si>
  <si>
    <t>Amount At Risk</t>
  </si>
  <si>
    <t>Weighted Average Maturity of Repurchase Agreement in Days</t>
  </si>
  <si>
    <t>8 days</t>
  </si>
  <si>
    <t>Percent of Stockholders' Equity At Risk</t>
  </si>
  <si>
    <t>ED&amp;F Man Capital Markets Inc.</t>
  </si>
  <si>
    <t>22 days</t>
  </si>
  <si>
    <t>Derivative Financial Instruments - Eurodollar Details (Details) - USD ($)</t>
  </si>
  <si>
    <t>Junior Subordinated Debt [Member]</t>
  </si>
  <si>
    <t>Derivatives, Fair Value [Line Items]</t>
  </si>
  <si>
    <t>Notional Amount</t>
  </si>
  <si>
    <t>Entry Rate</t>
  </si>
  <si>
    <t>2.29%</t>
  </si>
  <si>
    <t>2.06%</t>
  </si>
  <si>
    <t>Weighted Average Effective Rate</t>
  </si>
  <si>
    <t>1.41%</t>
  </si>
  <si>
    <t>1.60%</t>
  </si>
  <si>
    <t>Open Equity</t>
  </si>
  <si>
    <t>Junior Subordinated Debt [Member] | Year 2015 Expiration [Member]</t>
  </si>
  <si>
    <t>1.48%</t>
  </si>
  <si>
    <t>0.57%</t>
  </si>
  <si>
    <t>Junior Subordinated Debt [Member] | Year 2016 Expiration [Member]</t>
  </si>
  <si>
    <t>1.77%</t>
  </si>
  <si>
    <t>0.98%</t>
  </si>
  <si>
    <t>1.54%</t>
  </si>
  <si>
    <t>Junior Subordinated Debt [Member] | Year 2017 Expiration [Member]</t>
  </si>
  <si>
    <t>2.49%</t>
  </si>
  <si>
    <t>1.59%</t>
  </si>
  <si>
    <t>2.23%</t>
  </si>
  <si>
    <t>Junior Subordinated Debt [Member] | Year 2018 Expiration [Member]</t>
  </si>
  <si>
    <t>2.94%</t>
  </si>
  <si>
    <t>1.91%</t>
  </si>
  <si>
    <t>2.51%</t>
  </si>
  <si>
    <t>Repurchase Agreements [Member]</t>
  </si>
  <si>
    <t>2.00%</t>
  </si>
  <si>
    <t>1.72%</t>
  </si>
  <si>
    <t>Repurchase Agreements [Member] | Year 2015 Expiration [Member]</t>
  </si>
  <si>
    <t>0.65%</t>
  </si>
  <si>
    <t>0.63%</t>
  </si>
  <si>
    <t>Repurchase Agreements [Member] | Year 2016 Expiration [Member]</t>
  </si>
  <si>
    <t>1.45%</t>
  </si>
  <si>
    <t>Repurchase Agreements [Member] | Year 2017 Expiration [Member]</t>
  </si>
  <si>
    <t>Repurchase Agreements [Member] | Year 2018 Expiration [Member]</t>
  </si>
  <si>
    <t>2.65%</t>
  </si>
  <si>
    <t>Derivative Financial Instruments - Income Statement Effect (Details) - USD ($)</t>
  </si>
  <si>
    <t>Derivative Instruments, Gain (Loss) [Line Items]</t>
  </si>
  <si>
    <t>Eurodollar Future [Member]</t>
  </si>
  <si>
    <t>InterestRateSwaptionMember</t>
  </si>
  <si>
    <t>Treasury Note Future [Member]</t>
  </si>
  <si>
    <t>Parent Co [Member]</t>
  </si>
  <si>
    <t>Parent Co [Member] | Eurodollar Future [Member]</t>
  </si>
  <si>
    <t>Parent Co [Member] | InterestRateSwaptionMember</t>
  </si>
  <si>
    <t>Parent Co [Member] | Treasury Note Future [Member]</t>
  </si>
  <si>
    <t>Offsetting Assets and Liabilties - Offsetting of Liabilties (Details) - Repurchase Agreements [Member]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Trust Preferred Securities - Narrative (Details) - USD ($)</t>
  </si>
  <si>
    <t>Debt Instruments [Abstract]</t>
  </si>
  <si>
    <t>Issuer</t>
  </si>
  <si>
    <t>Bimini Capital Trust II</t>
  </si>
  <si>
    <t>Outstanding Principal Balance</t>
  </si>
  <si>
    <t>Variable Rate Basis</t>
  </si>
  <si>
    <t>Three Month LIBOR</t>
  </si>
  <si>
    <t>Basis Spread on Variable Rate</t>
  </si>
  <si>
    <t>3.50%</t>
  </si>
  <si>
    <t>Interest Rate at Period End</t>
  </si>
  <si>
    <t>4.01%</t>
  </si>
  <si>
    <t>Capital Stock - Narrative (Details) - $ / shares</t>
  </si>
  <si>
    <t>Common Stock, par value (in dollars per share)</t>
  </si>
  <si>
    <t>Preferred Stock, par value (in dollars per share)</t>
  </si>
  <si>
    <t>Rights Plan [Abstract]</t>
  </si>
  <si>
    <t>Preferred Share Purchase Price</t>
  </si>
  <si>
    <t>Ownership Threshhold Trigger</t>
  </si>
  <si>
    <t>4.90%</t>
  </si>
  <si>
    <t>Rights Redemption Price</t>
  </si>
  <si>
    <t>Rights Expiration Date</t>
  </si>
  <si>
    <t>Dec. 21,
		2025</t>
  </si>
  <si>
    <t>Conversion Threshhold</t>
  </si>
  <si>
    <t>Maximum Ownership Percentage</t>
  </si>
  <si>
    <t>3.00%</t>
  </si>
  <si>
    <t>Capital Stock - Issuances of Common Stock (Details) - Class A Common Stock [Member] - shares</t>
  </si>
  <si>
    <t>Shares Issued Related To [Line Items]</t>
  </si>
  <si>
    <t>Directors Compensation</t>
  </si>
  <si>
    <t>Vesting Incentive Plan Shares</t>
  </si>
  <si>
    <t>Shares Sold To Employees</t>
  </si>
  <si>
    <t>Total Shares Issued During Period</t>
  </si>
  <si>
    <t>Stock Incentive Plans - Descriptions of Plans (Details) - 2011 Long term Compensation Plan [Member] - Class A Common Stock [Member]</t>
  </si>
  <si>
    <t>Dec. 31, 2015shares</t>
  </si>
  <si>
    <t>Share-based Compensation Arrangement by Share-based Payment Award [Line Items]</t>
  </si>
  <si>
    <t>Maximum Number of Shares to Be Issued the Plan</t>
  </si>
  <si>
    <t>Percentage of Outstanding Stock Limitation</t>
  </si>
  <si>
    <t>10.00%</t>
  </si>
  <si>
    <t>Stock Incentive Plans - Phantom Share Awards (Details) - USD ($)</t>
  </si>
  <si>
    <t>Share Awards Member [Member]</t>
  </si>
  <si>
    <t>Stock Incentive Plan Compensation Expense</t>
  </si>
  <si>
    <t>Award Date</t>
  </si>
  <si>
    <t>2/19/2014</t>
  </si>
  <si>
    <t>Immediately Vested Shares Granted</t>
  </si>
  <si>
    <t>Special Bonus Cash</t>
  </si>
  <si>
    <t>Special Bonus Shares Value</t>
  </si>
  <si>
    <t>Bonus</t>
  </si>
  <si>
    <t>Share Award Weighted Average Price</t>
  </si>
  <si>
    <t>Performance Units Member [Member]</t>
  </si>
  <si>
    <t>Unrecognized Compensation Cost</t>
  </si>
  <si>
    <t>Remaining Weighted Average Vesting Period</t>
  </si>
  <si>
    <t>2 years 6 months 11 days</t>
  </si>
  <si>
    <t>2 years 11 months 11 days</t>
  </si>
  <si>
    <t>Intrinsic Value</t>
  </si>
  <si>
    <t>Restricted Stock [Member]</t>
  </si>
  <si>
    <t>Orchid Stock Awards [Member]</t>
  </si>
  <si>
    <t>Stock Incentive Plans - Phantom Share Activity (Details) - $ / shares</t>
  </si>
  <si>
    <t>Phantom Share Units (PSUs) [Member] | Bimini Capital Management [Member]</t>
  </si>
  <si>
    <t>Incentive Share Activity, Shares</t>
  </si>
  <si>
    <t>Nonvested - Beginning Balance</t>
  </si>
  <si>
    <t>Granted</t>
  </si>
  <si>
    <t>Nonvested - Ending Balance</t>
  </si>
  <si>
    <t>Incentive Share Activity Weighted Average Grant Date Fair Value</t>
  </si>
  <si>
    <t>Restricted Stock | Orchid Island Capital Inc [Member]</t>
  </si>
  <si>
    <t>Committments - Legal Contingencies Narrative (Details) - USD ($)</t>
  </si>
  <si>
    <t>Litigation Settlement Expense</t>
  </si>
  <si>
    <t>Bimini Capital Management Inc [Member]</t>
  </si>
  <si>
    <t>Loss Contingency, Name of Plaintiff</t>
  </si>
  <si>
    <t>Hildene Capital</t>
  </si>
  <si>
    <t>Loss Contingency, Domicile of Litigation</t>
  </si>
  <si>
    <t>New York</t>
  </si>
  <si>
    <t>Loss Contingency, Lawsuit Filing Date</t>
  </si>
  <si>
    <t>7/16/2010</t>
  </si>
  <si>
    <t>Litigation Settlement Payment</t>
  </si>
  <si>
    <t>Litigation Settlement Remaining Liability</t>
  </si>
  <si>
    <t>Litigation Settlement Last Payment</t>
  </si>
  <si>
    <t>7/15/2019</t>
  </si>
  <si>
    <t>Income Taxes-Components of Income Tax Provision (Details) - USD ($)</t>
  </si>
  <si>
    <t>Income Tax Expense (Benefit), Continuing Operations [Abstract]</t>
  </si>
  <si>
    <t>Current income tax provision (benefit)</t>
  </si>
  <si>
    <t>Income Taxes - Income Tax Reconciliation (Details) - USD ($)</t>
  </si>
  <si>
    <t>Effective Income Tax Rate Reconciliation, Amount [Abstract]</t>
  </si>
  <si>
    <t>Effective Income Tax Rate Reconciliation at Federal Statutory Income Tax Rate, Amount</t>
  </si>
  <si>
    <t>Effective Income Tax Rate Reconciliation, State and Local Income Taxes, Amount</t>
  </si>
  <si>
    <t>Benefit of REIT Exemption</t>
  </si>
  <si>
    <t>Income Attributed to Non-controlling Interest</t>
  </si>
  <si>
    <t>Adjustment to Beginning Deferred Taxes</t>
  </si>
  <si>
    <t>Effective Income Tax Rate Reconciliation, Change in Deferred Tax Assets Valuation Allowance, Amount</t>
  </si>
  <si>
    <t>Effective Income Tax Rate Reconciliation, Other Reconciling Items, Amount</t>
  </si>
  <si>
    <t>Income Taxes - Deferred Tax Assets (Details) - USD ($)</t>
  </si>
  <si>
    <t>Deferred Tax Assets, Net [Abstract]</t>
  </si>
  <si>
    <t>Deferred Tax Assets, Operating Loss Carryforwards</t>
  </si>
  <si>
    <t>Tax Hedges</t>
  </si>
  <si>
    <t>Orchid Island Capital, Inc. Common Stock</t>
  </si>
  <si>
    <t>Deferred Tax Assets Accrued Expenses</t>
  </si>
  <si>
    <t>Management agreement</t>
  </si>
  <si>
    <t>Deferred Tax Assets, Other</t>
  </si>
  <si>
    <t>Deferred Tax Assets, Gross</t>
  </si>
  <si>
    <t>Valuation Allowance</t>
  </si>
  <si>
    <t>Income Taxes - Narrative (Details) - USD ($)</t>
  </si>
  <si>
    <t>Bimini Capital Management, Inc. | Federal</t>
  </si>
  <si>
    <t>Income Taxes [Line Items]</t>
  </si>
  <si>
    <t>Net Operating Loss Carryforwards</t>
  </si>
  <si>
    <t>Capital Loss Carryforward</t>
  </si>
  <si>
    <t>Operating Loss Carryforwards, Expiration Dates</t>
  </si>
  <si>
    <t>Dec. 31,
		2028</t>
  </si>
  <si>
    <t>Capital Loss Carryover Expiration</t>
  </si>
  <si>
    <t>Dec. 31,
		2018</t>
  </si>
  <si>
    <t>Bimini Capital Management, Inc. | Florida</t>
  </si>
  <si>
    <t>MortCo TRS, LLC [Member] | Federal</t>
  </si>
  <si>
    <t>Dec. 31,
		2025</t>
  </si>
  <si>
    <t>MortCo TRS, LLC [Member] | Florida</t>
  </si>
  <si>
    <t>Bimini Advisors Inc [Member] | Federal</t>
  </si>
  <si>
    <t>Infinite Life Intangible</t>
  </si>
  <si>
    <t>Deferred Tax Asset Infinite Life Intangible</t>
  </si>
  <si>
    <t>Bimini Advisors Inc [Member] | Florida</t>
  </si>
  <si>
    <t>Earnings Per Share (Details) - USD ($)</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Weighted Average Shares - Basic</t>
  </si>
  <si>
    <t>Weighted Average Shares - Diluted</t>
  </si>
  <si>
    <t>Income (Loss) Per Share - Basic</t>
  </si>
  <si>
    <t>Income (Loss) Pe Share - Diluted</t>
  </si>
  <si>
    <t>Assets and Liabilities Recorded at Fair Value on Recurring Basis (Details) - USD ($)</t>
  </si>
  <si>
    <t>Fair Value, Assets and Liabilities Measured on Recurring and Nonrecurring Basis [Line Items]</t>
  </si>
  <si>
    <t>Mortgage-backed securities</t>
  </si>
  <si>
    <t>Eurodollar Futures Contracts</t>
  </si>
  <si>
    <t>Investment In Orchid</t>
  </si>
  <si>
    <t>Estimate of Fair Value, Fair Value Disclosure [Member]</t>
  </si>
  <si>
    <t>Fair Value, Inputs, Level 1 [Member]</t>
  </si>
  <si>
    <t>Fair Value, Inputs, Level 2 [Member]</t>
  </si>
  <si>
    <t>Fair Value, Inputs, Level 3 [Member]</t>
  </si>
  <si>
    <t>Changes in Level 3 Assets Measured at Fair Value on a Recurring Basis (Details) - Retained Interest [Member] - USD ($)</t>
  </si>
  <si>
    <t>Fair Value, Assets Measured on Recurring Basis, Unobservable Input Reconciliation, Calculation [Roll Forward]</t>
  </si>
  <si>
    <t>Beginning Balance</t>
  </si>
  <si>
    <t>Gain (loss) Included in Earnings</t>
  </si>
  <si>
    <t>Collections</t>
  </si>
  <si>
    <t>Ending Balance</t>
  </si>
  <si>
    <t>Quantitative Information About Level 3 Fair Value Measurements - Prepayment Assumptions (Details) - Retained Interest [Member]</t>
  </si>
  <si>
    <t>Fair Value Inputs, Assets, Quantitative Information [Line Items]</t>
  </si>
  <si>
    <t>Prepayment Method</t>
  </si>
  <si>
    <t>Constant Prepayment Rate</t>
  </si>
  <si>
    <t>Maximum [Member]</t>
  </si>
  <si>
    <t>Prepayment Range</t>
  </si>
  <si>
    <t>Minimum [Member]</t>
  </si>
  <si>
    <t>Weighted Average [Member]</t>
  </si>
  <si>
    <t>Quantitative Information About Level 3 Fair Value Measurements - Default Assumptions (Details) - Retained Interest [Member]</t>
  </si>
  <si>
    <t>Real Estate Owned [Member]</t>
  </si>
  <si>
    <t>Probability of Default</t>
  </si>
  <si>
    <t>100.00%</t>
  </si>
  <si>
    <t>Range Of Loss Timining</t>
  </si>
  <si>
    <t>Next 10 Months</t>
  </si>
  <si>
    <t>Real Estate Owned [Member] | Maximum [Member]</t>
  </si>
  <si>
    <t>Loss Severity Range</t>
  </si>
  <si>
    <t>41.60%</t>
  </si>
  <si>
    <t>Real Estate Owned [Member] | Minimum [Member]</t>
  </si>
  <si>
    <t>Real Estate Owned [Member] | Weighted Average [Member]</t>
  </si>
  <si>
    <t>Loans In Foreclosure [Member]</t>
  </si>
  <si>
    <t>Month 4 - 13</t>
  </si>
  <si>
    <t>Loans In Foreclosure [Member] | Maximum [Member]</t>
  </si>
  <si>
    <t>Loans In Foreclosure [Member] | Minimum [Member]</t>
  </si>
  <si>
    <t>Loans In Foreclosure [Member] | Weighted Average [Member]</t>
  </si>
  <si>
    <t>Loans 90 Days Delinquent [Member]</t>
  </si>
  <si>
    <t>Month 11-28</t>
  </si>
  <si>
    <t>Loans 90 Days Delinquent [Member] | Maximum [Member]</t>
  </si>
  <si>
    <t>45.00%</t>
  </si>
  <si>
    <t>Loans 90 Days Delinquent [Member] | Minimum [Member]</t>
  </si>
  <si>
    <t>Loans 90 Days Delinquent [Member] | Weighted Average [Member]</t>
  </si>
  <si>
    <t>Loans 60 Days Delinquent [Member]</t>
  </si>
  <si>
    <t>85.00%</t>
  </si>
  <si>
    <t>Loans 60 Days Delinquent [Member] | Maximum [Member]</t>
  </si>
  <si>
    <t>Loans 60 Days Delinquent [Member] | Minimum [Member]</t>
  </si>
  <si>
    <t>Loans 60 Days Delinquent [Member] | Weighted Average [Member]</t>
  </si>
  <si>
    <t>Loans 30 Days Delinquent [Member]</t>
  </si>
  <si>
    <t>75.00%</t>
  </si>
  <si>
    <t>Loans 30 Days Delinquent [Member] | Maximum [Member]</t>
  </si>
  <si>
    <t>Loans 30 Days Delinquent [Member] | Minimum [Member]</t>
  </si>
  <si>
    <t>Loans 30 Days Delinquent [Member] | Weighted Average [Member]</t>
  </si>
  <si>
    <t>Current Loans [Member]</t>
  </si>
  <si>
    <t>2.50%</t>
  </si>
  <si>
    <t>Month 29 and Beyond</t>
  </si>
  <si>
    <t>Current Loans [Member] | Maximum [Member]</t>
  </si>
  <si>
    <t>Current Loans [Member] | Minimum [Member]</t>
  </si>
  <si>
    <t>Current Loans [Member] | Weighted Average [Member]</t>
  </si>
  <si>
    <t>Quantitative Information About Level 3 Fair Value Measurements - Cash Flow Recognition (Details)</t>
  </si>
  <si>
    <t>Nominal Cashflows [Member]</t>
  </si>
  <si>
    <t>Valuation Technique</t>
  </si>
  <si>
    <t>Discounted Cash Flow</t>
  </si>
  <si>
    <t>Discounted Cashflows [Member]</t>
  </si>
  <si>
    <t>Maximum [Member] | Nominal Cashflows [Member]</t>
  </si>
  <si>
    <t>Remaining Life Range</t>
  </si>
  <si>
    <t>Fair Value Inputs Discount Rate</t>
  </si>
  <si>
    <t>27.50%</t>
  </si>
  <si>
    <t>Maximum [Member] | Discounted Cashflows [Member]</t>
  </si>
  <si>
    <t>Minimum [Member] | Nominal Cashflows [Member]</t>
  </si>
  <si>
    <t>Minimum [Member] | Discounted Cashflows [Member]</t>
  </si>
  <si>
    <t>Weighted Average [Member] | Nominal Cashflows [Member]</t>
  </si>
  <si>
    <t>Weighted Average [Member] | Discounted Cashflows [Member]</t>
  </si>
  <si>
    <t>Related Party Transactions (Details) - USD ($)</t>
  </si>
  <si>
    <t>Related Party Transaction [Line Items]</t>
  </si>
  <si>
    <t>Orchid Island Capital, Inc. [Member]</t>
  </si>
  <si>
    <t>Orchid Island Capital, Inc. [Member] | Management Fee [Member]</t>
  </si>
  <si>
    <t>Orchid Island Capital, Inc. [Member] | Allocated Overhead [Member]</t>
  </si>
  <si>
    <t>Related Party Transactions - Narrative (Details) - USD ($)</t>
  </si>
  <si>
    <t>Orchid Dividends</t>
  </si>
  <si>
    <t>Orchid Island Capital Inc [Member]</t>
  </si>
  <si>
    <t>Shares Owned</t>
  </si>
  <si>
    <t>Ownership Interest</t>
  </si>
  <si>
    <t>6.40%</t>
  </si>
  <si>
    <t>5.90%</t>
  </si>
  <si>
    <t>Compensation Paid By Orchid</t>
  </si>
  <si>
    <t>Orchid Island Capital Inc [Member] | Due From Related Party [Member]</t>
  </si>
  <si>
    <t>First 250 Million [Member] | Orchid Island Capital Inc [Member]</t>
  </si>
  <si>
    <t>Management Fee Percentage of Equity</t>
  </si>
  <si>
    <t>1.50%</t>
  </si>
  <si>
    <t>250 To 500 Million [Member] | Orchid Island Capital Inc [Member]</t>
  </si>
  <si>
    <t>1.25%</t>
  </si>
  <si>
    <t>Over 500 Million [Member] | Orchid Island Capital Inc [Member]</t>
  </si>
  <si>
    <t>1.00%</t>
  </si>
  <si>
    <t>Variable Interest Entities - Noncontrolling Interest Rollforward (Details) - USD ($)</t>
  </si>
  <si>
    <t>Variable Interest Entity [Line Items]</t>
  </si>
  <si>
    <t>Noncontrolling Interest, Increase from Subsidiary Equity Issuance</t>
  </si>
  <si>
    <t>Change from net loss attributable to Bimini Capital and transfers from noncontrolling interest</t>
  </si>
  <si>
    <t>Subsidiary Shares Issued</t>
  </si>
  <si>
    <t>Subsidiary Restricted Shares Issued</t>
  </si>
  <si>
    <t>Varialble Interest Entity - NCI (Details) - USD ($)</t>
  </si>
  <si>
    <t>Minority Interest Roll Forward</t>
  </si>
  <si>
    <t>Net Income (Loss) Attributable to Noncontrolling Interest</t>
  </si>
  <si>
    <t>Amortization of Equity Incentive Compensation</t>
  </si>
  <si>
    <t>Noncontrolling Interest, Decrease from Distributions to Noncontrolling Interest Holders</t>
  </si>
  <si>
    <t>Variable Interest Entities - VIE Income Statement (Details) - Variable Interest Entity Primary Beneficiary [Member]</t>
  </si>
  <si>
    <t>Portfolio Income [Abstract]</t>
  </si>
  <si>
    <t>Unrealized gains on mortgage-backed securities</t>
  </si>
  <si>
    <t>Losses on derivative financial instruments</t>
  </si>
  <si>
    <t>Net portfolio income</t>
  </si>
  <si>
    <t>Selling General And Administrative Expense [Abstract]</t>
  </si>
  <si>
    <t>Accrued Incentive Compensation</t>
  </si>
  <si>
    <t>Directors' fees and liability insurance</t>
  </si>
  <si>
    <t>Other administrativ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00000_);_(&quot;$ &quot;(#,##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5" t="n">
        <v>2015</v>
      </c>
    </row>
    <row r="7" spans="1:4">
      <c r="A7" s="3" t="s">
        <v>12</v>
      </c>
      <c r="B7" s="3" t="s">
        <v>13</v>
      </c>
    </row>
    <row r="8" spans="1:4">
      <c r="A8" s="3" t="s">
        <v>14</v>
      </c>
      <c r="B8" s="3" t="s">
        <v>15</v>
      </c>
    </row>
    <row r="9" spans="1:4">
      <c r="A9" s="3" t="s">
        <v>16</v>
      </c>
      <c r="B9" s="5" t="n">
        <v>1275477</v>
      </c>
    </row>
    <row r="10" spans="1:4">
      <c r="A10" s="3" t="s">
        <v>17</v>
      </c>
      <c r="B10" s="3" t="s">
        <v>18</v>
      </c>
    </row>
    <row r="11" spans="1:4">
      <c r="A11" s="3" t="s">
        <v>19</v>
      </c>
      <c r="B11" s="3" t="s">
        <v>20</v>
      </c>
    </row>
    <row r="12" spans="1:4">
      <c r="A12" s="3" t="s">
        <v>21</v>
      </c>
      <c r="B12" s="3" t="s">
        <v>22</v>
      </c>
    </row>
    <row r="13" spans="1:4">
      <c r="A13" s="3" t="s">
        <v>23</v>
      </c>
      <c r="B13" s="3" t="s">
        <v>24</v>
      </c>
    </row>
    <row r="14" spans="1:4">
      <c r="A14" s="3" t="s">
        <v>25</v>
      </c>
      <c r="B14" s="3" t="s">
        <v>20</v>
      </c>
    </row>
    <row r="15" spans="1:4">
      <c r="A15" s="3" t="s">
        <v>26</v>
      </c>
      <c r="D15" s="6" t="n">
        <v>24600000</v>
      </c>
    </row>
    <row r="16" spans="1:4">
      <c r="A16" s="3" t="s">
        <v>27</v>
      </c>
      <c r="B16" s="3" t="s">
        <v>28</v>
      </c>
    </row>
    <row r="17" spans="1:4">
      <c r="A17" s="3" t="s">
        <v>29</v>
      </c>
    </row>
    <row r="18" spans="1:4">
      <c r="A18" s="3" t="s">
        <v>30</v>
      </c>
      <c r="C18" s="5" t="n">
        <v>12631627</v>
      </c>
    </row>
    <row r="19" spans="1:4">
      <c r="A19" s="3" t="s">
        <v>31</v>
      </c>
    </row>
    <row r="20" spans="1:4">
      <c r="A20" s="3" t="s">
        <v>30</v>
      </c>
      <c r="C20" s="5" t="n">
        <v>31938</v>
      </c>
    </row>
    <row r="21" spans="1:4">
      <c r="A21" s="3" t="s">
        <v>32</v>
      </c>
    </row>
    <row r="22" spans="1:4">
      <c r="A22" s="3" t="s">
        <v>30</v>
      </c>
      <c r="C22" s="5" t="n">
        <v>31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7" t="s">
        <v>179</v>
      </c>
    </row>
    <row r="4" spans="1:2">
      <c r="A4" s="3" t="s">
        <v>180</v>
      </c>
      <c r="B4" s="3"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2</v>
      </c>
      <c r="B1" s="2" t="s">
        <v>1</v>
      </c>
    </row>
    <row r="2" spans="1:2">
      <c r="B2" s="2" t="s">
        <v>2</v>
      </c>
    </row>
    <row r="3" spans="1:2">
      <c r="A3" s="7" t="s">
        <v>183</v>
      </c>
    </row>
    <row r="4" spans="1:2">
      <c r="A4" s="3" t="s">
        <v>184</v>
      </c>
      <c r="B4" s="3"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6</v>
      </c>
      <c r="B1" s="2" t="s">
        <v>1</v>
      </c>
    </row>
    <row r="2" spans="1:2">
      <c r="B2" s="2" t="s">
        <v>2</v>
      </c>
    </row>
    <row r="3" spans="1:2">
      <c r="A3" s="7" t="s">
        <v>187</v>
      </c>
    </row>
    <row r="4" spans="1:2">
      <c r="A4" s="3" t="s">
        <v>186</v>
      </c>
      <c r="B4" s="3"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9</v>
      </c>
      <c r="B1" s="2" t="s">
        <v>1</v>
      </c>
    </row>
    <row r="2" spans="1:2">
      <c r="B2" s="2" t="s">
        <v>2</v>
      </c>
    </row>
    <row r="3" spans="1:2">
      <c r="A3" s="7" t="s">
        <v>190</v>
      </c>
    </row>
    <row r="4" spans="1:2">
      <c r="A4" s="3" t="s">
        <v>189</v>
      </c>
      <c r="B4" s="3"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2</v>
      </c>
      <c r="B1" s="2" t="s">
        <v>1</v>
      </c>
    </row>
    <row r="2" spans="1:2">
      <c r="B2" s="2" t="s">
        <v>2</v>
      </c>
    </row>
    <row r="3" spans="1:2">
      <c r="A3" s="7" t="s">
        <v>193</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7" t="s">
        <v>197</v>
      </c>
    </row>
    <row r="4" spans="1:2">
      <c r="A4" s="3" t="s">
        <v>196</v>
      </c>
      <c r="B4" s="3"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99</v>
      </c>
      <c r="B1" s="2" t="s">
        <v>1</v>
      </c>
    </row>
    <row r="2" spans="1:2">
      <c r="B2" s="2" t="s">
        <v>2</v>
      </c>
    </row>
    <row r="3" spans="1:2">
      <c r="A3" s="7" t="s">
        <v>200</v>
      </c>
    </row>
    <row r="4" spans="1:2">
      <c r="A4" s="3" t="s">
        <v>199</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2</v>
      </c>
      <c r="B1" s="2" t="s">
        <v>1</v>
      </c>
    </row>
    <row r="2" spans="1:2">
      <c r="B2" s="2" t="s">
        <v>2</v>
      </c>
    </row>
    <row r="3" spans="1:2">
      <c r="A3" s="7"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7" t="s">
        <v>207</v>
      </c>
    </row>
    <row r="4" spans="1:2">
      <c r="A4" s="3" t="s">
        <v>208</v>
      </c>
      <c r="B4" s="3"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7" t="s">
        <v>210</v>
      </c>
    </row>
    <row r="4" spans="1:2">
      <c r="A4" s="3" t="s">
        <v>165</v>
      </c>
      <c r="B4" s="3"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3</v>
      </c>
      <c r="B1" s="2" t="s">
        <v>2</v>
      </c>
      <c r="C1" s="2" t="s">
        <v>34</v>
      </c>
    </row>
    <row r="2" spans="1:3">
      <c r="A2" s="7" t="s">
        <v>35</v>
      </c>
    </row>
    <row r="3" spans="1:3">
      <c r="A3" s="3" t="s">
        <v>36</v>
      </c>
      <c r="B3" s="6" t="n">
        <v>81192199</v>
      </c>
      <c r="C3" s="6" t="n">
        <v>116026180</v>
      </c>
    </row>
    <row r="4" spans="1:3">
      <c r="A4" s="3" t="s">
        <v>37</v>
      </c>
      <c r="B4" s="5" t="n">
        <v>2796200</v>
      </c>
      <c r="C4" s="5" t="n">
        <v>1804852</v>
      </c>
    </row>
    <row r="5" spans="1:3">
      <c r="A5" s="3" t="s">
        <v>38</v>
      </c>
      <c r="B5" s="5" t="n">
        <v>83988399</v>
      </c>
      <c r="C5" s="5" t="n">
        <v>117831032</v>
      </c>
    </row>
    <row r="6" spans="1:3">
      <c r="A6" s="3" t="s">
        <v>39</v>
      </c>
      <c r="B6" s="5" t="n">
        <v>6310683</v>
      </c>
      <c r="C6" s="5" t="n">
        <v>4699059</v>
      </c>
    </row>
    <row r="7" spans="1:3">
      <c r="A7" s="3" t="s">
        <v>40</v>
      </c>
      <c r="B7" s="5" t="n">
        <v>401800</v>
      </c>
      <c r="C7" s="5" t="n">
        <v>733660</v>
      </c>
    </row>
    <row r="8" spans="1:3">
      <c r="A8" s="3" t="s">
        <v>41</v>
      </c>
      <c r="B8" s="5" t="n">
        <v>13852707</v>
      </c>
      <c r="C8" s="5" t="n">
        <v>12810728</v>
      </c>
    </row>
    <row r="9" spans="1:3">
      <c r="A9" s="3" t="s">
        <v>42</v>
      </c>
      <c r="B9" s="5" t="n">
        <v>1124278</v>
      </c>
      <c r="C9" s="5" t="n">
        <v>1899684</v>
      </c>
    </row>
    <row r="10" spans="1:3">
      <c r="A10" s="3" t="s">
        <v>43</v>
      </c>
      <c r="B10" s="5" t="n">
        <v>351049</v>
      </c>
      <c r="C10" s="5" t="n">
        <v>460326</v>
      </c>
    </row>
    <row r="11" spans="1:3">
      <c r="A11" s="3" t="s">
        <v>44</v>
      </c>
      <c r="B11" s="5" t="n">
        <v>3492612</v>
      </c>
      <c r="C11" s="5" t="n">
        <v>3584603</v>
      </c>
    </row>
    <row r="12" spans="1:3">
      <c r="A12" s="3" t="s">
        <v>45</v>
      </c>
      <c r="B12" s="5" t="n">
        <v>64832242</v>
      </c>
      <c r="C12" s="5" t="n">
        <v>1900064</v>
      </c>
    </row>
    <row r="13" spans="1:3">
      <c r="A13" s="3" t="s">
        <v>46</v>
      </c>
      <c r="B13" s="5" t="n">
        <v>2701655</v>
      </c>
      <c r="C13" s="5" t="n">
        <v>2960042</v>
      </c>
    </row>
    <row r="14" spans="1:3">
      <c r="A14" s="3" t="s">
        <v>47</v>
      </c>
      <c r="B14" s="5" t="n">
        <v>177055425</v>
      </c>
      <c r="C14" s="5" t="n">
        <v>146879198</v>
      </c>
    </row>
    <row r="15" spans="1:3">
      <c r="A15" s="7" t="s">
        <v>48</v>
      </c>
    </row>
    <row r="16" spans="1:3">
      <c r="A16" s="3" t="s">
        <v>49</v>
      </c>
      <c r="B16" s="5" t="n">
        <v>77234249</v>
      </c>
      <c r="C16" s="5" t="n">
        <v>109963995</v>
      </c>
    </row>
    <row r="17" spans="1:3">
      <c r="A17" s="3" t="s">
        <v>50</v>
      </c>
      <c r="B17" s="5" t="n">
        <v>26804440</v>
      </c>
      <c r="C17" s="5" t="n">
        <v>26804440</v>
      </c>
    </row>
    <row r="18" spans="1:3">
      <c r="A18" s="3" t="s">
        <v>51</v>
      </c>
      <c r="B18" s="5" t="n">
        <v>1859277</v>
      </c>
      <c r="C18" s="5" t="n">
        <v>0</v>
      </c>
    </row>
    <row r="19" spans="1:3">
      <c r="A19" s="3" t="s">
        <v>52</v>
      </c>
      <c r="B19" s="5" t="n">
        <v>83957</v>
      </c>
      <c r="C19" s="5" t="n">
        <v>94397</v>
      </c>
    </row>
    <row r="20" spans="1:3">
      <c r="A20" s="3" t="s">
        <v>53</v>
      </c>
      <c r="B20" s="5" t="n">
        <v>2533442</v>
      </c>
      <c r="C20" s="5" t="n">
        <v>814597</v>
      </c>
    </row>
    <row r="21" spans="1:3">
      <c r="A21" s="3" t="s">
        <v>54</v>
      </c>
      <c r="B21" s="5" t="n">
        <v>108515365</v>
      </c>
      <c r="C21" s="5" t="n">
        <v>137677429</v>
      </c>
    </row>
    <row r="22" spans="1:3">
      <c r="A22" s="7" t="s">
        <v>55</v>
      </c>
    </row>
    <row r="23" spans="1:3">
      <c r="A23" s="3" t="s">
        <v>56</v>
      </c>
      <c r="B23" s="5" t="n">
        <v>0</v>
      </c>
      <c r="C23" s="5" t="n">
        <v>0</v>
      </c>
    </row>
    <row r="24" spans="1:3">
      <c r="A24" s="3" t="s">
        <v>57</v>
      </c>
      <c r="B24" s="5" t="n">
        <v>12437</v>
      </c>
      <c r="C24" s="5" t="n">
        <v>12388</v>
      </c>
    </row>
    <row r="25" spans="1:3">
      <c r="A25" s="3" t="s">
        <v>58</v>
      </c>
      <c r="B25" s="5" t="n">
        <v>334630263</v>
      </c>
      <c r="C25" s="5" t="n">
        <v>334522850</v>
      </c>
    </row>
    <row r="26" spans="1:3">
      <c r="A26" s="3" t="s">
        <v>59</v>
      </c>
      <c r="B26" s="5" t="n">
        <v>-266102640</v>
      </c>
      <c r="C26" s="5" t="n">
        <v>-325333469</v>
      </c>
    </row>
    <row r="27" spans="1:3">
      <c r="A27" s="3" t="s">
        <v>60</v>
      </c>
      <c r="B27" s="5" t="n">
        <v>68540060</v>
      </c>
      <c r="C27" s="5" t="n">
        <v>9201769</v>
      </c>
    </row>
    <row r="28" spans="1:3">
      <c r="A28" s="3" t="s">
        <v>61</v>
      </c>
      <c r="B28" s="6" t="n">
        <v>177055425</v>
      </c>
      <c r="C28" s="6" t="n">
        <v>1468791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2</v>
      </c>
      <c r="B1" s="2" t="s">
        <v>1</v>
      </c>
    </row>
    <row r="2" spans="1:2">
      <c r="B2" s="2" t="s">
        <v>2</v>
      </c>
    </row>
    <row r="3" spans="1:2">
      <c r="A3" s="7" t="s">
        <v>213</v>
      </c>
    </row>
    <row r="4" spans="1:2">
      <c r="A4" s="3" t="s">
        <v>212</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7" t="s">
        <v>216</v>
      </c>
    </row>
    <row r="4" spans="1:2">
      <c r="A4" s="3" t="s">
        <v>215</v>
      </c>
      <c r="B4" s="3"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v>
      </c>
    </row>
    <row r="3" spans="1:2">
      <c r="A3" s="7" t="s">
        <v>219</v>
      </c>
    </row>
    <row r="4" spans="1:2">
      <c r="A4" s="3" t="s">
        <v>218</v>
      </c>
      <c r="B4" s="3"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1</v>
      </c>
      <c r="B1" s="2" t="s">
        <v>1</v>
      </c>
    </row>
    <row r="2" spans="1:2">
      <c r="B2" s="2" t="s">
        <v>2</v>
      </c>
    </row>
    <row r="3" spans="1:2">
      <c r="A3" s="7" t="s">
        <v>222</v>
      </c>
    </row>
    <row r="4" spans="1:2">
      <c r="A4" s="3" t="s">
        <v>223</v>
      </c>
      <c r="B4" s="3"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7" t="s">
        <v>169</v>
      </c>
    </row>
    <row r="4" spans="1:2">
      <c r="A4" s="3" t="s">
        <v>226</v>
      </c>
      <c r="B4" s="3" t="s">
        <v>227</v>
      </c>
    </row>
    <row r="5" spans="1:2">
      <c r="A5" s="3" t="s">
        <v>228</v>
      </c>
      <c r="B5" s="3" t="s">
        <v>229</v>
      </c>
    </row>
    <row r="6" spans="1:2">
      <c r="A6" s="3" t="s">
        <v>230</v>
      </c>
      <c r="B6" s="3" t="s">
        <v>231</v>
      </c>
    </row>
    <row r="7" spans="1:2">
      <c r="A7" s="3" t="s">
        <v>232</v>
      </c>
      <c r="B7" s="3" t="s">
        <v>233</v>
      </c>
    </row>
    <row r="8" spans="1:2">
      <c r="A8" s="3" t="s">
        <v>234</v>
      </c>
      <c r="B8" s="3" t="s">
        <v>235</v>
      </c>
    </row>
    <row r="9" spans="1:2">
      <c r="A9" s="3" t="s">
        <v>173</v>
      </c>
      <c r="B9" s="3" t="s">
        <v>236</v>
      </c>
    </row>
    <row r="10" spans="1:2">
      <c r="A10" s="3" t="s">
        <v>237</v>
      </c>
      <c r="B10" s="3" t="s">
        <v>238</v>
      </c>
    </row>
    <row r="11" spans="1:2">
      <c r="A11" s="3" t="s">
        <v>239</v>
      </c>
      <c r="B11" s="3" t="s">
        <v>240</v>
      </c>
    </row>
    <row r="12" spans="1:2">
      <c r="A12" s="3" t="s">
        <v>241</v>
      </c>
      <c r="B12" s="3" t="s">
        <v>242</v>
      </c>
    </row>
    <row r="13" spans="1:2">
      <c r="A13" s="3" t="s">
        <v>189</v>
      </c>
      <c r="B13" s="3" t="s">
        <v>243</v>
      </c>
    </row>
    <row r="14" spans="1:2">
      <c r="A14" s="3" t="s">
        <v>244</v>
      </c>
      <c r="B14" s="3" t="s">
        <v>245</v>
      </c>
    </row>
    <row r="15" spans="1:2">
      <c r="A15" s="3" t="s">
        <v>246</v>
      </c>
      <c r="B15" s="3" t="s">
        <v>247</v>
      </c>
    </row>
    <row r="16" spans="1:2">
      <c r="A16" s="3" t="s">
        <v>186</v>
      </c>
      <c r="B16" s="3" t="s">
        <v>248</v>
      </c>
    </row>
    <row r="17" spans="1:2">
      <c r="A17" s="3" t="s">
        <v>249</v>
      </c>
      <c r="B17" s="3" t="s">
        <v>250</v>
      </c>
    </row>
    <row r="18" spans="1:2">
      <c r="A18" s="3" t="s">
        <v>212</v>
      </c>
      <c r="B18" s="3" t="s">
        <v>251</v>
      </c>
    </row>
    <row r="19" spans="1:2">
      <c r="A19" s="3" t="s">
        <v>165</v>
      </c>
      <c r="B19" s="3" t="s">
        <v>252</v>
      </c>
    </row>
    <row r="20" spans="1:2">
      <c r="A20" s="3" t="s">
        <v>253</v>
      </c>
      <c r="B20" s="3" t="s">
        <v>254</v>
      </c>
    </row>
    <row r="21" spans="1:2">
      <c r="A21" s="3" t="s">
        <v>255</v>
      </c>
      <c r="B21" s="3"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57</v>
      </c>
      <c r="B1" s="2" t="s">
        <v>1</v>
      </c>
    </row>
    <row r="2" spans="1:2">
      <c r="B2" s="2" t="s">
        <v>2</v>
      </c>
    </row>
    <row r="3" spans="1:2">
      <c r="A3" s="7" t="s">
        <v>172</v>
      </c>
    </row>
    <row r="4" spans="1:2">
      <c r="A4" s="3" t="s">
        <v>258</v>
      </c>
      <c r="B4" s="3" t="s">
        <v>259</v>
      </c>
    </row>
    <row r="5" spans="1:2">
      <c r="A5" s="3" t="s">
        <v>260</v>
      </c>
      <c r="B5" s="3"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2</v>
      </c>
      <c r="B1" s="2" t="s">
        <v>1</v>
      </c>
    </row>
    <row r="2" spans="1:2">
      <c r="B2" s="2" t="s">
        <v>2</v>
      </c>
    </row>
    <row r="3" spans="1:2">
      <c r="A3" s="7" t="s">
        <v>176</v>
      </c>
    </row>
    <row r="4" spans="1:2">
      <c r="A4" s="3" t="s">
        <v>263</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5</v>
      </c>
      <c r="B1" s="2" t="s">
        <v>1</v>
      </c>
    </row>
    <row r="2" spans="1:2">
      <c r="B2" s="2" t="s">
        <v>2</v>
      </c>
    </row>
    <row r="3" spans="1:2">
      <c r="A3" s="7" t="s">
        <v>179</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7" t="s">
        <v>183</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7" t="s">
        <v>187</v>
      </c>
    </row>
    <row r="4" spans="1:2">
      <c r="A4" s="3" t="s">
        <v>272</v>
      </c>
      <c r="B4" s="3" t="s">
        <v>273</v>
      </c>
    </row>
    <row r="5" spans="1:2">
      <c r="A5" s="3" t="s">
        <v>274</v>
      </c>
      <c r="B5" s="3"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2</v>
      </c>
      <c r="B1" s="2" t="s">
        <v>2</v>
      </c>
      <c r="C1" s="2" t="s">
        <v>34</v>
      </c>
    </row>
    <row r="2" spans="1:3">
      <c r="A2" s="7" t="s">
        <v>63</v>
      </c>
    </row>
    <row r="3" spans="1:3">
      <c r="A3" s="3" t="s">
        <v>64</v>
      </c>
      <c r="B3" s="8" t="n">
        <v>0.001</v>
      </c>
      <c r="C3" s="8" t="n">
        <v>0.001</v>
      </c>
    </row>
    <row r="4" spans="1:3">
      <c r="A4" s="3" t="s">
        <v>65</v>
      </c>
      <c r="B4" s="5" t="n">
        <v>10000000</v>
      </c>
      <c r="C4" s="5" t="n">
        <v>10000000</v>
      </c>
    </row>
    <row r="5" spans="1:3">
      <c r="A5" s="3" t="s">
        <v>66</v>
      </c>
      <c r="B5" s="5" t="n">
        <v>0</v>
      </c>
      <c r="C5" s="5" t="n">
        <v>0</v>
      </c>
    </row>
    <row r="6" spans="1:3">
      <c r="A6" s="3" t="s">
        <v>67</v>
      </c>
      <c r="B6" s="5" t="n">
        <v>0</v>
      </c>
      <c r="C6" s="5" t="n">
        <v>0</v>
      </c>
    </row>
    <row r="7" spans="1:3">
      <c r="A7" s="3" t="s">
        <v>68</v>
      </c>
      <c r="B7" s="6" t="n">
        <v>0</v>
      </c>
      <c r="C7" s="6" t="n">
        <v>0</v>
      </c>
    </row>
    <row r="8" spans="1:3">
      <c r="A8" s="3" t="s">
        <v>69</v>
      </c>
      <c r="B8" s="8" t="n">
        <v>0.001</v>
      </c>
      <c r="C8" s="8" t="n">
        <v>0.001</v>
      </c>
    </row>
    <row r="9" spans="1:3">
      <c r="A9" s="3" t="s">
        <v>70</v>
      </c>
      <c r="B9" s="5" t="n">
        <v>100000000</v>
      </c>
      <c r="C9" s="5" t="n">
        <v>100000000</v>
      </c>
    </row>
    <row r="10" spans="1:3">
      <c r="A10" s="3" t="s">
        <v>71</v>
      </c>
      <c r="B10" s="6" t="n">
        <v>12437</v>
      </c>
      <c r="C10" s="6" t="n">
        <v>12388</v>
      </c>
    </row>
    <row r="11" spans="1:3">
      <c r="A11" s="3" t="s">
        <v>29</v>
      </c>
    </row>
    <row r="12" spans="1:3">
      <c r="A12" s="7" t="s">
        <v>63</v>
      </c>
    </row>
    <row r="13" spans="1:3">
      <c r="A13" s="3" t="s">
        <v>69</v>
      </c>
      <c r="B13" s="8" t="n">
        <v>0.001</v>
      </c>
      <c r="C13" s="8" t="n">
        <v>0.001</v>
      </c>
    </row>
    <row r="14" spans="1:3">
      <c r="A14" s="3" t="s">
        <v>70</v>
      </c>
      <c r="B14" s="5" t="n">
        <v>98000000</v>
      </c>
      <c r="C14" s="5" t="n">
        <v>98000000</v>
      </c>
    </row>
    <row r="15" spans="1:3">
      <c r="A15" s="3" t="s">
        <v>72</v>
      </c>
      <c r="B15" s="5" t="n">
        <v>12373294</v>
      </c>
      <c r="C15" s="5" t="n">
        <v>12324391</v>
      </c>
    </row>
    <row r="16" spans="1:3">
      <c r="A16" s="3" t="s">
        <v>73</v>
      </c>
      <c r="B16" s="5" t="n">
        <v>12373294</v>
      </c>
      <c r="C16" s="5" t="n">
        <v>12324391</v>
      </c>
    </row>
    <row r="17" spans="1:3">
      <c r="A17" s="3" t="s">
        <v>71</v>
      </c>
      <c r="B17" s="6" t="n">
        <v>12373</v>
      </c>
      <c r="C17" s="6" t="n">
        <v>12324</v>
      </c>
    </row>
    <row r="18" spans="1:3">
      <c r="A18" s="3" t="s">
        <v>31</v>
      </c>
    </row>
    <row r="19" spans="1:3">
      <c r="A19" s="7" t="s">
        <v>63</v>
      </c>
    </row>
    <row r="20" spans="1:3">
      <c r="A20" s="3" t="s">
        <v>69</v>
      </c>
      <c r="B20" s="8" t="n">
        <v>0.001</v>
      </c>
      <c r="C20" s="8" t="n">
        <v>0.001</v>
      </c>
    </row>
    <row r="21" spans="1:3">
      <c r="A21" s="3" t="s">
        <v>70</v>
      </c>
      <c r="B21" s="5" t="n">
        <v>1000000</v>
      </c>
      <c r="C21" s="5" t="n">
        <v>1000000</v>
      </c>
    </row>
    <row r="22" spans="1:3">
      <c r="A22" s="3" t="s">
        <v>72</v>
      </c>
      <c r="B22" s="5" t="n">
        <v>31938</v>
      </c>
      <c r="C22" s="5" t="n">
        <v>31938</v>
      </c>
    </row>
    <row r="23" spans="1:3">
      <c r="A23" s="3" t="s">
        <v>73</v>
      </c>
      <c r="B23" s="5" t="n">
        <v>31938</v>
      </c>
      <c r="C23" s="5" t="n">
        <v>31938</v>
      </c>
    </row>
    <row r="24" spans="1:3">
      <c r="A24" s="3" t="s">
        <v>71</v>
      </c>
      <c r="B24" s="6" t="n">
        <v>32</v>
      </c>
      <c r="C24" s="6" t="n">
        <v>32</v>
      </c>
    </row>
    <row r="25" spans="1:3">
      <c r="A25" s="3" t="s">
        <v>32</v>
      </c>
    </row>
    <row r="26" spans="1:3">
      <c r="A26" s="7" t="s">
        <v>63</v>
      </c>
    </row>
    <row r="27" spans="1:3">
      <c r="A27" s="3" t="s">
        <v>69</v>
      </c>
      <c r="B27" s="8" t="n">
        <v>0.001</v>
      </c>
      <c r="C27" s="8" t="n">
        <v>0.001</v>
      </c>
    </row>
    <row r="28" spans="1:3">
      <c r="A28" s="3" t="s">
        <v>70</v>
      </c>
      <c r="B28" s="5" t="n">
        <v>1000000</v>
      </c>
      <c r="C28" s="5" t="n">
        <v>1000000</v>
      </c>
    </row>
    <row r="29" spans="1:3">
      <c r="A29" s="3" t="s">
        <v>72</v>
      </c>
      <c r="B29" s="5" t="n">
        <v>31938</v>
      </c>
      <c r="C29" s="5" t="n">
        <v>31938</v>
      </c>
    </row>
    <row r="30" spans="1:3">
      <c r="A30" s="3" t="s">
        <v>73</v>
      </c>
      <c r="B30" s="5" t="n">
        <v>31938</v>
      </c>
      <c r="C30" s="5" t="n">
        <v>31938</v>
      </c>
    </row>
    <row r="31" spans="1:3">
      <c r="A31" s="3" t="s">
        <v>71</v>
      </c>
      <c r="B31" s="6" t="n">
        <v>32</v>
      </c>
      <c r="C31" s="6" t="n">
        <v>32</v>
      </c>
    </row>
    <row r="32" spans="1:3">
      <c r="A32" s="3" t="s">
        <v>74</v>
      </c>
    </row>
    <row r="33" spans="1:3">
      <c r="A33" s="7" t="s">
        <v>63</v>
      </c>
    </row>
    <row r="34" spans="1:3">
      <c r="A34" s="3" t="s">
        <v>64</v>
      </c>
      <c r="B34" s="8" t="n">
        <v>0.001</v>
      </c>
      <c r="C34" s="8" t="n">
        <v>0.001</v>
      </c>
    </row>
    <row r="35" spans="1:3">
      <c r="A35" s="3" t="s">
        <v>65</v>
      </c>
      <c r="B35" s="5" t="n">
        <v>9900000</v>
      </c>
      <c r="C35" s="5" t="n">
        <v>6200000</v>
      </c>
    </row>
    <row r="36" spans="1:3">
      <c r="A36" s="3" t="s">
        <v>66</v>
      </c>
      <c r="B36" s="5" t="n">
        <v>0</v>
      </c>
      <c r="C36" s="5" t="n">
        <v>0</v>
      </c>
    </row>
    <row r="37" spans="1:3">
      <c r="A37" s="3" t="s">
        <v>67</v>
      </c>
      <c r="B37" s="5" t="n">
        <v>0</v>
      </c>
      <c r="C37" s="5" t="n">
        <v>0</v>
      </c>
    </row>
    <row r="38" spans="1:3">
      <c r="A38" s="3" t="s">
        <v>75</v>
      </c>
    </row>
    <row r="39" spans="1:3">
      <c r="A39" s="7" t="s">
        <v>63</v>
      </c>
    </row>
    <row r="40" spans="1:3">
      <c r="A40" s="3" t="s">
        <v>64</v>
      </c>
      <c r="B40" s="8" t="n">
        <v>0.001</v>
      </c>
      <c r="C40" s="8" t="n">
        <v>0.001</v>
      </c>
    </row>
    <row r="41" spans="1:3">
      <c r="A41" s="3" t="s">
        <v>65</v>
      </c>
      <c r="B41" s="5" t="n">
        <v>0</v>
      </c>
      <c r="C41" s="5" t="n">
        <v>1800000</v>
      </c>
    </row>
    <row r="42" spans="1:3">
      <c r="A42" s="3" t="s">
        <v>66</v>
      </c>
      <c r="B42" s="5" t="n">
        <v>0</v>
      </c>
      <c r="C42" s="5" t="n">
        <v>0</v>
      </c>
    </row>
    <row r="43" spans="1:3">
      <c r="A43" s="3" t="s">
        <v>67</v>
      </c>
      <c r="B43" s="5" t="n">
        <v>0</v>
      </c>
      <c r="C43" s="5" t="n">
        <v>0</v>
      </c>
    </row>
    <row r="44" spans="1:3">
      <c r="A44" s="3" t="s">
        <v>76</v>
      </c>
    </row>
    <row r="45" spans="1:3">
      <c r="A45" s="7" t="s">
        <v>63</v>
      </c>
    </row>
    <row r="46" spans="1:3">
      <c r="A46" s="3" t="s">
        <v>64</v>
      </c>
      <c r="B46" s="8" t="n">
        <v>0.001</v>
      </c>
      <c r="C46" s="8" t="n">
        <v>0.001</v>
      </c>
    </row>
    <row r="47" spans="1:3">
      <c r="A47" s="3" t="s">
        <v>65</v>
      </c>
      <c r="B47" s="5" t="n">
        <v>0</v>
      </c>
      <c r="C47" s="5" t="n">
        <v>2000000</v>
      </c>
    </row>
    <row r="48" spans="1:3">
      <c r="A48" s="3" t="s">
        <v>66</v>
      </c>
      <c r="B48" s="5" t="n">
        <v>0</v>
      </c>
      <c r="C48" s="5" t="n">
        <v>0</v>
      </c>
    </row>
    <row r="49" spans="1:3">
      <c r="A49" s="3" t="s">
        <v>67</v>
      </c>
      <c r="B49" s="5" t="n">
        <v>0</v>
      </c>
      <c r="C49" s="5" t="n">
        <v>0</v>
      </c>
    </row>
    <row r="50" spans="1:3">
      <c r="A50" s="3" t="s">
        <v>77</v>
      </c>
    </row>
    <row r="51" spans="1:3">
      <c r="A51" s="7" t="s">
        <v>63</v>
      </c>
    </row>
    <row r="52" spans="1:3">
      <c r="A52" s="3" t="s">
        <v>64</v>
      </c>
      <c r="B52" s="8" t="n">
        <v>0.001</v>
      </c>
      <c r="C52" s="8" t="n">
        <v>0.001</v>
      </c>
    </row>
    <row r="53" spans="1:3">
      <c r="A53" s="3" t="s">
        <v>65</v>
      </c>
      <c r="B53" s="5" t="n">
        <v>100000</v>
      </c>
      <c r="C53" s="5" t="n">
        <v>0</v>
      </c>
    </row>
    <row r="54" spans="1:3">
      <c r="A54" s="3" t="s">
        <v>66</v>
      </c>
      <c r="B54" s="5" t="n">
        <v>0</v>
      </c>
      <c r="C54" s="5" t="n">
        <v>0</v>
      </c>
    </row>
    <row r="55" spans="1:3">
      <c r="A55" s="3" t="s">
        <v>67</v>
      </c>
      <c r="B55" s="5" t="n">
        <v>0</v>
      </c>
      <c r="C55"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76</v>
      </c>
      <c r="B1" s="2" t="s">
        <v>1</v>
      </c>
    </row>
    <row r="2" spans="1:2">
      <c r="B2" s="2" t="s">
        <v>2</v>
      </c>
    </row>
    <row r="3" spans="1:2">
      <c r="A3" s="7" t="s">
        <v>277</v>
      </c>
    </row>
    <row r="4" spans="1:2">
      <c r="A4" s="3" t="s">
        <v>278</v>
      </c>
      <c r="B4" s="3" t="s">
        <v>279</v>
      </c>
    </row>
    <row r="5" spans="1:2">
      <c r="A5" s="3" t="s">
        <v>280</v>
      </c>
      <c r="B5" s="3"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82</v>
      </c>
      <c r="B1" s="2" t="s">
        <v>1</v>
      </c>
    </row>
    <row r="2" spans="1:2">
      <c r="B2" s="2" t="s">
        <v>2</v>
      </c>
    </row>
    <row r="3" spans="1:2">
      <c r="A3" s="7" t="s">
        <v>193</v>
      </c>
    </row>
    <row r="4" spans="1:2">
      <c r="A4" s="3" t="s">
        <v>283</v>
      </c>
      <c r="B4" s="3"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5</v>
      </c>
      <c r="B1" s="2" t="s">
        <v>1</v>
      </c>
    </row>
    <row r="2" spans="1:2">
      <c r="B2" s="2" t="s">
        <v>2</v>
      </c>
    </row>
    <row r="3" spans="1:2">
      <c r="A3" s="7" t="s">
        <v>200</v>
      </c>
    </row>
    <row r="4" spans="1:2">
      <c r="A4" s="3" t="s">
        <v>286</v>
      </c>
      <c r="B4" s="3"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288</v>
      </c>
      <c r="B1" s="2" t="s">
        <v>1</v>
      </c>
    </row>
    <row r="2" spans="1:2">
      <c r="B2" s="2" t="s">
        <v>2</v>
      </c>
    </row>
    <row r="3" spans="1:2">
      <c r="A3" s="7" t="s">
        <v>203</v>
      </c>
    </row>
    <row r="4" spans="1:2">
      <c r="A4" s="3" t="s">
        <v>289</v>
      </c>
      <c r="B4" s="3" t="s">
        <v>290</v>
      </c>
    </row>
    <row r="5" spans="1:2">
      <c r="A5" s="3" t="s">
        <v>291</v>
      </c>
      <c r="B5" s="3" t="s">
        <v>292</v>
      </c>
    </row>
    <row r="6" spans="1:2">
      <c r="A6" s="3" t="s">
        <v>293</v>
      </c>
      <c r="B6" s="3" t="s">
        <v>294</v>
      </c>
    </row>
    <row r="7" spans="1:2">
      <c r="A7" s="3" t="s">
        <v>295</v>
      </c>
      <c r="B7" s="3"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97</v>
      </c>
      <c r="B1" s="2" t="s">
        <v>1</v>
      </c>
    </row>
    <row r="2" spans="1:2">
      <c r="B2" s="2" t="s">
        <v>2</v>
      </c>
    </row>
    <row r="3" spans="1:2">
      <c r="A3" s="7" t="s">
        <v>210</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04</v>
      </c>
      <c r="B1" s="2" t="s">
        <v>1</v>
      </c>
    </row>
    <row r="2" spans="1:2">
      <c r="B2" s="2" t="s">
        <v>2</v>
      </c>
    </row>
    <row r="3" spans="1:2">
      <c r="A3" s="7" t="s">
        <v>213</v>
      </c>
    </row>
    <row r="4" spans="1:2">
      <c r="A4" s="3" t="s">
        <v>212</v>
      </c>
      <c r="B4" s="3"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306</v>
      </c>
      <c r="B1" s="2" t="s">
        <v>1</v>
      </c>
    </row>
    <row r="2" spans="1:2">
      <c r="B2" s="2" t="s">
        <v>2</v>
      </c>
    </row>
    <row r="3" spans="1:2">
      <c r="A3" s="7" t="s">
        <v>216</v>
      </c>
    </row>
    <row r="4" spans="1:2">
      <c r="A4" s="3" t="s">
        <v>307</v>
      </c>
      <c r="B4" s="3" t="s">
        <v>308</v>
      </c>
    </row>
    <row r="5" spans="1:2">
      <c r="A5" s="3" t="s">
        <v>309</v>
      </c>
      <c r="B5" s="3" t="s">
        <v>310</v>
      </c>
    </row>
    <row r="6" spans="1:2">
      <c r="A6" s="3" t="s">
        <v>311</v>
      </c>
      <c r="B6"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7"/>
  </cols>
  <sheetData>
    <row r="1" spans="1:2">
      <c r="A1" s="1" t="s">
        <v>313</v>
      </c>
      <c r="B1" s="2" t="s">
        <v>1</v>
      </c>
    </row>
    <row r="2" spans="1:2">
      <c r="B2" s="2" t="s">
        <v>2</v>
      </c>
    </row>
    <row r="3" spans="1:2">
      <c r="A3" s="7" t="s">
        <v>219</v>
      </c>
    </row>
    <row r="4" spans="1:2">
      <c r="A4" s="3" t="s">
        <v>314</v>
      </c>
      <c r="B4"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r="A1" s="1" t="s">
        <v>316</v>
      </c>
      <c r="B1" s="2" t="s">
        <v>1</v>
      </c>
    </row>
    <row r="2" spans="1:2">
      <c r="B2" s="2" t="s">
        <v>2</v>
      </c>
    </row>
    <row r="3" spans="1:2">
      <c r="A3" s="7" t="s">
        <v>222</v>
      </c>
    </row>
    <row r="4" spans="1:2">
      <c r="A4" s="3" t="s">
        <v>317</v>
      </c>
      <c r="B4" s="3" t="s">
        <v>318</v>
      </c>
    </row>
    <row r="5" spans="1:2">
      <c r="A5" s="3" t="s">
        <v>319</v>
      </c>
      <c r="B5" s="3" t="s">
        <v>320</v>
      </c>
    </row>
    <row r="6" spans="1:2">
      <c r="A6" s="3" t="s">
        <v>321</v>
      </c>
      <c r="B6" s="3"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323</v>
      </c>
      <c r="B1" s="2" t="s">
        <v>1</v>
      </c>
    </row>
    <row r="2" spans="1:2">
      <c r="B2" s="2" t="s">
        <v>2</v>
      </c>
    </row>
    <row r="3" spans="1:2">
      <c r="A3" s="3" t="s">
        <v>324</v>
      </c>
      <c r="B3" s="3" t="s">
        <v>325</v>
      </c>
    </row>
    <row r="4" spans="1:2">
      <c r="A4" s="3" t="s">
        <v>326</v>
      </c>
      <c r="B4" s="3" t="s">
        <v>327</v>
      </c>
    </row>
    <row r="5" spans="1:2">
      <c r="A5" s="3" t="s">
        <v>328</v>
      </c>
      <c r="B5" s="3"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8</v>
      </c>
      <c r="B1" s="2" t="s">
        <v>1</v>
      </c>
    </row>
    <row r="2" spans="1:3">
      <c r="B2" s="2" t="s">
        <v>2</v>
      </c>
      <c r="C2" s="2" t="s">
        <v>34</v>
      </c>
    </row>
    <row r="3" spans="1:3">
      <c r="A3" s="7" t="s">
        <v>79</v>
      </c>
    </row>
    <row r="4" spans="1:3">
      <c r="A4" s="3" t="s">
        <v>80</v>
      </c>
      <c r="B4" s="6" t="n">
        <v>4312063</v>
      </c>
      <c r="C4" s="6" t="n">
        <v>34438486</v>
      </c>
    </row>
    <row r="5" spans="1:3">
      <c r="A5" s="3" t="s">
        <v>81</v>
      </c>
      <c r="B5" s="5" t="n">
        <v>425107</v>
      </c>
      <c r="C5" s="5" t="n">
        <v>3281130</v>
      </c>
    </row>
    <row r="6" spans="1:3">
      <c r="A6" s="3" t="s">
        <v>82</v>
      </c>
      <c r="B6" s="5" t="n">
        <v>3886956</v>
      </c>
      <c r="C6" s="5" t="n">
        <v>31157356</v>
      </c>
    </row>
    <row r="7" spans="1:3">
      <c r="A7" s="3" t="s">
        <v>83</v>
      </c>
      <c r="B7" s="5" t="n">
        <v>997812</v>
      </c>
      <c r="C7" s="5" t="n">
        <v>984617</v>
      </c>
    </row>
    <row r="8" spans="1:3">
      <c r="A8" s="3" t="s">
        <v>84</v>
      </c>
      <c r="B8" s="5" t="n">
        <v>2889144</v>
      </c>
      <c r="C8" s="5" t="n">
        <v>30172739</v>
      </c>
    </row>
    <row r="9" spans="1:3">
      <c r="A9" s="3" t="s">
        <v>85</v>
      </c>
      <c r="B9" s="5" t="n">
        <v>-1944186</v>
      </c>
      <c r="C9" s="5" t="n">
        <v>12402090</v>
      </c>
    </row>
    <row r="10" spans="1:3">
      <c r="A10" s="3" t="s">
        <v>86</v>
      </c>
      <c r="B10" s="5" t="n">
        <v>-78850</v>
      </c>
      <c r="C10" s="5" t="n">
        <v>2948683</v>
      </c>
    </row>
    <row r="11" spans="1:3">
      <c r="A11" s="3" t="s">
        <v>87</v>
      </c>
      <c r="B11" s="5" t="n">
        <v>-1376963</v>
      </c>
      <c r="C11" s="5" t="n">
        <v>-14191436</v>
      </c>
    </row>
    <row r="12" spans="1:3">
      <c r="A12" s="3" t="s">
        <v>88</v>
      </c>
      <c r="B12" s="5" t="n">
        <v>-510855</v>
      </c>
      <c r="C12" s="5" t="n">
        <v>31332076</v>
      </c>
    </row>
    <row r="13" spans="1:3">
      <c r="A13" s="7" t="s">
        <v>89</v>
      </c>
    </row>
    <row r="14" spans="1:3">
      <c r="A14" s="3" t="s">
        <v>90</v>
      </c>
      <c r="B14" s="5" t="n">
        <v>2962158</v>
      </c>
      <c r="C14" s="5" t="n">
        <v>3815160</v>
      </c>
    </row>
    <row r="15" spans="1:3">
      <c r="A15" s="3" t="s">
        <v>91</v>
      </c>
      <c r="B15" s="5" t="n">
        <v>-2960771</v>
      </c>
      <c r="C15" s="5" t="n">
        <v>9752</v>
      </c>
    </row>
    <row r="16" spans="1:3">
      <c r="A16" s="3" t="s">
        <v>92</v>
      </c>
      <c r="B16" s="5" t="n">
        <v>1894480</v>
      </c>
      <c r="C16" s="5" t="n">
        <v>0</v>
      </c>
    </row>
    <row r="17" spans="1:3">
      <c r="A17" s="3" t="s">
        <v>93</v>
      </c>
      <c r="B17" s="5" t="n">
        <v>5041692</v>
      </c>
      <c r="C17" s="5" t="n">
        <v>0</v>
      </c>
    </row>
    <row r="18" spans="1:3">
      <c r="A18" s="3" t="s">
        <v>94</v>
      </c>
      <c r="B18" s="5" t="n">
        <v>9730</v>
      </c>
      <c r="C18" s="5" t="n">
        <v>57239</v>
      </c>
    </row>
    <row r="19" spans="1:3">
      <c r="A19" s="3" t="s">
        <v>95</v>
      </c>
      <c r="B19" s="5" t="n">
        <v>6947289</v>
      </c>
      <c r="C19" s="5" t="n">
        <v>3882151</v>
      </c>
    </row>
    <row r="20" spans="1:3">
      <c r="A20" s="7" t="s">
        <v>96</v>
      </c>
    </row>
    <row r="21" spans="1:3">
      <c r="A21" s="3" t="s">
        <v>97</v>
      </c>
      <c r="B21" s="5" t="n">
        <v>2907186</v>
      </c>
      <c r="C21" s="5" t="n">
        <v>2880304</v>
      </c>
    </row>
    <row r="22" spans="1:3">
      <c r="A22" s="3" t="s">
        <v>98</v>
      </c>
      <c r="B22" s="5" t="n">
        <v>669944</v>
      </c>
      <c r="C22" s="5" t="n">
        <v>1171422</v>
      </c>
    </row>
    <row r="23" spans="1:3">
      <c r="A23" s="3" t="s">
        <v>99</v>
      </c>
      <c r="B23" s="5" t="n">
        <v>1624822</v>
      </c>
      <c r="C23" s="5" t="n">
        <v>1906333</v>
      </c>
    </row>
    <row r="24" spans="1:3">
      <c r="A24" s="3" t="s">
        <v>100</v>
      </c>
      <c r="B24" s="5" t="n">
        <v>281636</v>
      </c>
      <c r="C24" s="5" t="n">
        <v>462246</v>
      </c>
    </row>
    <row r="25" spans="1:3">
      <c r="A25" s="3" t="s">
        <v>101</v>
      </c>
      <c r="B25" s="5" t="n">
        <v>3500000</v>
      </c>
      <c r="C25" s="5" t="n">
        <v>0</v>
      </c>
    </row>
    <row r="26" spans="1:3">
      <c r="A26" s="3" t="s">
        <v>102</v>
      </c>
      <c r="B26" s="5" t="n">
        <v>671808</v>
      </c>
      <c r="C26" s="5" t="n">
        <v>800342</v>
      </c>
    </row>
    <row r="27" spans="1:3">
      <c r="A27" s="3" t="s">
        <v>103</v>
      </c>
      <c r="B27" s="5" t="n">
        <v>9655396</v>
      </c>
      <c r="C27" s="5" t="n">
        <v>7220647</v>
      </c>
    </row>
    <row r="28" spans="1:3">
      <c r="A28" s="3" t="s">
        <v>104</v>
      </c>
      <c r="B28" s="5" t="n">
        <v>-3218962</v>
      </c>
      <c r="C28" s="5" t="n">
        <v>27993580</v>
      </c>
    </row>
    <row r="29" spans="1:3">
      <c r="A29" s="3" t="s">
        <v>105</v>
      </c>
      <c r="B29" s="5" t="n">
        <v>-62449791</v>
      </c>
      <c r="C29" s="5" t="n">
        <v>-1877797</v>
      </c>
    </row>
    <row r="30" spans="1:3">
      <c r="A30" s="3" t="s">
        <v>106</v>
      </c>
      <c r="B30" s="5" t="n">
        <v>59230829</v>
      </c>
      <c r="C30" s="5" t="n">
        <v>29871377</v>
      </c>
    </row>
    <row r="31" spans="1:3">
      <c r="A31" s="3" t="s">
        <v>107</v>
      </c>
      <c r="B31" s="5" t="n">
        <v>0</v>
      </c>
      <c r="C31" s="5" t="n">
        <v>22126533</v>
      </c>
    </row>
    <row r="32" spans="1:3">
      <c r="A32" s="3" t="s">
        <v>108</v>
      </c>
      <c r="B32" s="6" t="n">
        <v>59230829</v>
      </c>
      <c r="C32" s="6" t="n">
        <v>7744844</v>
      </c>
    </row>
    <row r="33" spans="1:3">
      <c r="A33" s="3" t="s">
        <v>29</v>
      </c>
    </row>
    <row r="34" spans="1:3">
      <c r="A34" s="7" t="s">
        <v>109</v>
      </c>
    </row>
    <row r="35" spans="1:3">
      <c r="A35" s="3" t="s">
        <v>110</v>
      </c>
      <c r="B35" s="9" t="n">
        <v>4.77</v>
      </c>
      <c r="C35" s="9" t="n">
        <v>0.63</v>
      </c>
    </row>
    <row r="36" spans="1:3">
      <c r="A36" s="3" t="s">
        <v>111</v>
      </c>
      <c r="B36" s="9" t="n">
        <v>4.77</v>
      </c>
      <c r="C36" s="9" t="n">
        <v>0.63</v>
      </c>
    </row>
    <row r="37" spans="1:3">
      <c r="A37" s="7" t="s">
        <v>112</v>
      </c>
    </row>
    <row r="38" spans="1:3">
      <c r="A38" s="3" t="s">
        <v>113</v>
      </c>
      <c r="B38" s="5" t="n">
        <v>12385938</v>
      </c>
      <c r="C38" s="5" t="n">
        <v>12198187</v>
      </c>
    </row>
    <row r="39" spans="1:3">
      <c r="A39" s="3" t="s">
        <v>114</v>
      </c>
      <c r="B39" s="5" t="n">
        <v>12385938</v>
      </c>
      <c r="C39" s="5" t="n">
        <v>12198187</v>
      </c>
    </row>
    <row r="40" spans="1:3">
      <c r="A40" s="3" t="s">
        <v>31</v>
      </c>
    </row>
    <row r="41" spans="1:3">
      <c r="A41" s="7" t="s">
        <v>109</v>
      </c>
    </row>
    <row r="42" spans="1:3">
      <c r="A42" s="3" t="s">
        <v>110</v>
      </c>
      <c r="B42" s="9" t="n">
        <v>4.77</v>
      </c>
      <c r="C42" s="9" t="n">
        <v>0.63</v>
      </c>
    </row>
    <row r="43" spans="1:3">
      <c r="A43" s="3" t="s">
        <v>111</v>
      </c>
      <c r="B43" s="9" t="n">
        <v>4.77</v>
      </c>
      <c r="C43" s="9" t="n">
        <v>0.63</v>
      </c>
    </row>
    <row r="44" spans="1:3">
      <c r="A44" s="7" t="s">
        <v>112</v>
      </c>
    </row>
    <row r="45" spans="1:3">
      <c r="A45" s="3" t="s">
        <v>113</v>
      </c>
      <c r="B45" s="5" t="n">
        <v>31938</v>
      </c>
      <c r="C45" s="5" t="n">
        <v>31938</v>
      </c>
    </row>
    <row r="46" spans="1:3">
      <c r="A46" s="3" t="s">
        <v>114</v>
      </c>
      <c r="B46" s="5" t="n">
        <v>31938</v>
      </c>
      <c r="C46" s="5" t="n">
        <v>319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r="1" spans="1:2">
      <c r="A1" s="1" t="s">
        <v>330</v>
      </c>
      <c r="B1" s="2" t="s">
        <v>1</v>
      </c>
    </row>
    <row r="2" spans="1:2">
      <c r="B2" s="2" t="s">
        <v>2</v>
      </c>
    </row>
    <row r="3" spans="1:2">
      <c r="A3" s="3" t="s">
        <v>331</v>
      </c>
    </row>
    <row r="4" spans="1:2">
      <c r="A4" s="7" t="s">
        <v>332</v>
      </c>
    </row>
    <row r="5" spans="1:2">
      <c r="A5" s="3" t="s">
        <v>333</v>
      </c>
      <c r="B5" s="5" t="n">
        <v>3</v>
      </c>
    </row>
    <row r="6" spans="1:2">
      <c r="A6" s="3" t="s">
        <v>334</v>
      </c>
    </row>
    <row r="7" spans="1:2">
      <c r="A7" s="7" t="s">
        <v>332</v>
      </c>
    </row>
    <row r="8" spans="1:2">
      <c r="A8" s="3" t="s">
        <v>333</v>
      </c>
      <c r="B8" s="5" t="n">
        <v>8</v>
      </c>
    </row>
    <row r="9" spans="1:2">
      <c r="A9" s="3" t="s">
        <v>335</v>
      </c>
    </row>
    <row r="10" spans="1:2">
      <c r="A10" s="7" t="s">
        <v>332</v>
      </c>
    </row>
    <row r="11" spans="1:2">
      <c r="A11" s="3" t="s">
        <v>333</v>
      </c>
      <c r="B11" s="5"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336</v>
      </c>
      <c r="B1" s="2" t="s">
        <v>1</v>
      </c>
    </row>
    <row r="2" spans="1:3">
      <c r="B2" s="2" t="s">
        <v>2</v>
      </c>
      <c r="C2" s="2" t="s">
        <v>34</v>
      </c>
    </row>
    <row r="3" spans="1:3">
      <c r="A3" s="7" t="s">
        <v>169</v>
      </c>
    </row>
    <row r="4" spans="1:3">
      <c r="A4" s="3" t="s">
        <v>337</v>
      </c>
      <c r="B4" s="6" t="n">
        <v>0</v>
      </c>
      <c r="C4" s="6" t="n">
        <v>300000</v>
      </c>
    </row>
    <row r="5" spans="1:3">
      <c r="A5" s="3" t="s">
        <v>338</v>
      </c>
      <c r="B5" s="5" t="n">
        <v>400000</v>
      </c>
      <c r="C5" s="6" t="n">
        <v>500000</v>
      </c>
    </row>
    <row r="6" spans="1:3">
      <c r="A6" s="3" t="s">
        <v>339</v>
      </c>
      <c r="B6" s="5" t="n">
        <v>3800000</v>
      </c>
    </row>
    <row r="7" spans="1:3">
      <c r="A7" s="3" t="s">
        <v>340</v>
      </c>
      <c r="B7" s="6" t="n">
        <v>25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6"/>
  </cols>
  <sheetData>
    <row r="1" spans="1:2">
      <c r="A1" s="1" t="s">
        <v>341</v>
      </c>
      <c r="B1" s="2" t="s">
        <v>1</v>
      </c>
    </row>
    <row r="2" spans="1:2">
      <c r="B2" s="2" t="s">
        <v>2</v>
      </c>
    </row>
    <row r="3" spans="1:2">
      <c r="A3" s="7" t="s">
        <v>169</v>
      </c>
    </row>
    <row r="4" spans="1:2">
      <c r="A4" s="3" t="s">
        <v>342</v>
      </c>
      <c r="B4" s="5" t="n">
        <v>2012</v>
      </c>
    </row>
    <row r="5" spans="1:2">
      <c r="A5" s="3" t="s">
        <v>343</v>
      </c>
      <c r="B5" s="3"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5</v>
      </c>
      <c r="B1" s="2" t="s">
        <v>2</v>
      </c>
      <c r="C1" s="2" t="s">
        <v>34</v>
      </c>
    </row>
    <row r="2" spans="1:3">
      <c r="A2" s="7" t="s">
        <v>346</v>
      </c>
    </row>
    <row r="3" spans="1:3">
      <c r="A3" s="3" t="s">
        <v>215</v>
      </c>
      <c r="B3" s="6" t="n">
        <v>83988399</v>
      </c>
      <c r="C3" s="6" t="n">
        <v>117831032</v>
      </c>
    </row>
    <row r="4" spans="1:3">
      <c r="A4" s="3" t="s">
        <v>347</v>
      </c>
    </row>
    <row r="5" spans="1:3">
      <c r="A5" s="7" t="s">
        <v>346</v>
      </c>
    </row>
    <row r="6" spans="1:3">
      <c r="A6" s="3" t="s">
        <v>215</v>
      </c>
      <c r="B6" s="5" t="n">
        <v>79288000</v>
      </c>
      <c r="C6" s="5" t="n">
        <v>112616000</v>
      </c>
    </row>
    <row r="7" spans="1:3">
      <c r="A7" s="3" t="s">
        <v>348</v>
      </c>
    </row>
    <row r="8" spans="1:3">
      <c r="A8" s="7" t="s">
        <v>346</v>
      </c>
    </row>
    <row r="9" spans="1:3">
      <c r="A9" s="3" t="s">
        <v>215</v>
      </c>
      <c r="B9" s="5" t="n">
        <v>4700000</v>
      </c>
      <c r="C9" s="5" t="n">
        <v>5215000</v>
      </c>
    </row>
    <row r="10" spans="1:3">
      <c r="A10" s="3" t="s">
        <v>349</v>
      </c>
    </row>
    <row r="11" spans="1:3">
      <c r="A11" s="7" t="s">
        <v>346</v>
      </c>
    </row>
    <row r="12" spans="1:3">
      <c r="A12" s="3" t="s">
        <v>215</v>
      </c>
      <c r="B12" s="5" t="n">
        <v>118000</v>
      </c>
      <c r="C12" s="5" t="n">
        <v>442000</v>
      </c>
    </row>
    <row r="13" spans="1:3">
      <c r="A13" s="3" t="s">
        <v>350</v>
      </c>
    </row>
    <row r="14" spans="1:3">
      <c r="A14" s="7" t="s">
        <v>346</v>
      </c>
    </row>
    <row r="15" spans="1:3">
      <c r="A15" s="3" t="s">
        <v>215</v>
      </c>
      <c r="B15" s="5" t="n">
        <v>0</v>
      </c>
      <c r="C15" s="5" t="n">
        <v>0</v>
      </c>
    </row>
    <row r="16" spans="1:3">
      <c r="A16" s="3" t="s">
        <v>351</v>
      </c>
    </row>
    <row r="17" spans="1:3">
      <c r="A17" s="7" t="s">
        <v>346</v>
      </c>
    </row>
    <row r="18" spans="1:3">
      <c r="A18" s="3" t="s">
        <v>215</v>
      </c>
      <c r="B18" s="5" t="n">
        <v>79170000</v>
      </c>
      <c r="C18" s="5" t="n">
        <v>112174000</v>
      </c>
    </row>
    <row r="19" spans="1:3">
      <c r="A19" s="3" t="s">
        <v>352</v>
      </c>
    </row>
    <row r="20" spans="1:3">
      <c r="A20" s="7" t="s">
        <v>346</v>
      </c>
    </row>
    <row r="21" spans="1:3">
      <c r="A21" s="3" t="s">
        <v>215</v>
      </c>
      <c r="B21" s="5" t="n">
        <v>2554000</v>
      </c>
      <c r="C21" s="5" t="n">
        <v>2276000</v>
      </c>
    </row>
    <row r="22" spans="1:3">
      <c r="A22" s="3" t="s">
        <v>353</v>
      </c>
    </row>
    <row r="23" spans="1:3">
      <c r="A23" s="7" t="s">
        <v>346</v>
      </c>
    </row>
    <row r="24" spans="1:3">
      <c r="A24" s="3" t="s">
        <v>215</v>
      </c>
      <c r="B24" s="6" t="n">
        <v>2146000</v>
      </c>
      <c r="C24" s="6" t="n">
        <v>293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54</v>
      </c>
      <c r="B1" s="2" t="s">
        <v>2</v>
      </c>
      <c r="C1" s="2" t="s">
        <v>34</v>
      </c>
    </row>
    <row r="2" spans="1:3">
      <c r="A2" s="7" t="s">
        <v>172</v>
      </c>
    </row>
    <row r="3" spans="1:3">
      <c r="A3" s="3" t="s">
        <v>355</v>
      </c>
      <c r="B3" s="6" t="n">
        <v>3000</v>
      </c>
      <c r="C3" s="6" t="n">
        <v>16000</v>
      </c>
    </row>
    <row r="4" spans="1:3">
      <c r="A4" s="3" t="s">
        <v>356</v>
      </c>
      <c r="B4" s="5" t="n">
        <v>83985000</v>
      </c>
      <c r="C4" s="5" t="n">
        <v>117815000</v>
      </c>
    </row>
    <row r="5" spans="1:3">
      <c r="A5" s="3" t="s">
        <v>38</v>
      </c>
      <c r="B5" s="6" t="n">
        <v>83988399</v>
      </c>
      <c r="C5" s="6" t="n">
        <v>1178310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8"/>
    <col customWidth="1" max="2" min="2" width="19"/>
    <col customWidth="1" max="3" min="3" width="14"/>
  </cols>
  <sheetData>
    <row r="1" spans="1:3">
      <c r="A1" s="1" t="s">
        <v>357</v>
      </c>
      <c r="B1" s="2" t="s">
        <v>1</v>
      </c>
    </row>
    <row r="2" spans="1:3">
      <c r="B2" s="2" t="s">
        <v>2</v>
      </c>
      <c r="C2" s="2" t="s">
        <v>34</v>
      </c>
    </row>
    <row r="3" spans="1:3">
      <c r="A3" s="7" t="s">
        <v>358</v>
      </c>
    </row>
    <row r="4" spans="1:3">
      <c r="A4" s="3" t="s">
        <v>42</v>
      </c>
      <c r="B4" s="6" t="n">
        <v>1124278</v>
      </c>
      <c r="C4" s="6" t="n">
        <v>1899684</v>
      </c>
    </row>
    <row r="5" spans="1:3">
      <c r="A5" s="3" t="s">
        <v>359</v>
      </c>
    </row>
    <row r="6" spans="1:3">
      <c r="A6" s="7" t="s">
        <v>358</v>
      </c>
    </row>
    <row r="7" spans="1:3">
      <c r="A7" s="3" t="s">
        <v>360</v>
      </c>
      <c r="B7" s="3" t="s">
        <v>361</v>
      </c>
    </row>
    <row r="8" spans="1:3">
      <c r="A8" s="3" t="s">
        <v>42</v>
      </c>
      <c r="B8" s="6" t="n">
        <v>110000</v>
      </c>
      <c r="C8" s="5" t="n">
        <v>320000</v>
      </c>
    </row>
    <row r="9" spans="1:3">
      <c r="A9" s="3" t="s">
        <v>362</v>
      </c>
    </row>
    <row r="10" spans="1:3">
      <c r="A10" s="7" t="s">
        <v>358</v>
      </c>
    </row>
    <row r="11" spans="1:3">
      <c r="A11" s="3" t="s">
        <v>360</v>
      </c>
      <c r="B11" s="3" t="s">
        <v>363</v>
      </c>
    </row>
    <row r="12" spans="1:3">
      <c r="A12" s="3" t="s">
        <v>42</v>
      </c>
      <c r="B12" s="6" t="n">
        <v>453000</v>
      </c>
      <c r="C12" s="5" t="n">
        <v>753000</v>
      </c>
    </row>
    <row r="13" spans="1:3">
      <c r="A13" s="3" t="s">
        <v>364</v>
      </c>
    </row>
    <row r="14" spans="1:3">
      <c r="A14" s="7" t="s">
        <v>358</v>
      </c>
    </row>
    <row r="15" spans="1:3">
      <c r="A15" s="3" t="s">
        <v>360</v>
      </c>
      <c r="B15" s="3" t="s">
        <v>365</v>
      </c>
    </row>
    <row r="16" spans="1:3">
      <c r="A16" s="3" t="s">
        <v>42</v>
      </c>
      <c r="B16" s="6" t="n">
        <v>75000</v>
      </c>
      <c r="C16" s="5" t="n">
        <v>496000</v>
      </c>
    </row>
    <row r="17" spans="1:3">
      <c r="A17" s="3" t="s">
        <v>366</v>
      </c>
    </row>
    <row r="18" spans="1:3">
      <c r="A18" s="7" t="s">
        <v>358</v>
      </c>
    </row>
    <row r="19" spans="1:3">
      <c r="A19" s="3" t="s">
        <v>360</v>
      </c>
      <c r="B19" s="3" t="s">
        <v>367</v>
      </c>
    </row>
    <row r="20" spans="1:3">
      <c r="A20" s="3" t="s">
        <v>42</v>
      </c>
      <c r="B20" s="6" t="n">
        <v>182000</v>
      </c>
      <c r="C20" s="5" t="n">
        <v>331000</v>
      </c>
    </row>
    <row r="21" spans="1:3">
      <c r="A21" s="3" t="s">
        <v>368</v>
      </c>
    </row>
    <row r="22" spans="1:3">
      <c r="A22" s="7" t="s">
        <v>358</v>
      </c>
    </row>
    <row r="23" spans="1:3">
      <c r="A23" s="3" t="s">
        <v>360</v>
      </c>
      <c r="B23" s="3" t="s">
        <v>369</v>
      </c>
    </row>
    <row r="24" spans="1:3">
      <c r="A24" s="3" t="s">
        <v>42</v>
      </c>
      <c r="B24" s="6" t="n">
        <v>304000</v>
      </c>
      <c r="C24"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0</v>
      </c>
      <c r="B1" s="2" t="s">
        <v>2</v>
      </c>
      <c r="C1" s="2" t="s">
        <v>34</v>
      </c>
    </row>
    <row r="2" spans="1:3">
      <c r="A2" s="7" t="s">
        <v>179</v>
      </c>
    </row>
    <row r="3" spans="1:3">
      <c r="A3" s="3" t="s">
        <v>371</v>
      </c>
      <c r="B3" s="6" t="n">
        <v>2247000</v>
      </c>
      <c r="C3" s="6" t="n">
        <v>2247000</v>
      </c>
    </row>
    <row r="4" spans="1:3">
      <c r="A4" s="3" t="s">
        <v>372</v>
      </c>
      <c r="B4" s="5" t="n">
        <v>1827000</v>
      </c>
      <c r="C4" s="5" t="n">
        <v>1827000</v>
      </c>
    </row>
    <row r="5" spans="1:3">
      <c r="A5" s="3" t="s">
        <v>373</v>
      </c>
      <c r="B5" s="5" t="n">
        <v>187000</v>
      </c>
      <c r="C5" s="5" t="n">
        <v>187000</v>
      </c>
    </row>
    <row r="6" spans="1:3">
      <c r="A6" s="3" t="s">
        <v>334</v>
      </c>
      <c r="B6" s="5" t="n">
        <v>227000</v>
      </c>
      <c r="C6" s="5" t="n">
        <v>227000</v>
      </c>
    </row>
    <row r="7" spans="1:3">
      <c r="A7" s="3" t="s">
        <v>374</v>
      </c>
      <c r="B7" s="5" t="n">
        <v>4488000</v>
      </c>
      <c r="C7" s="5" t="n">
        <v>4488000</v>
      </c>
    </row>
    <row r="8" spans="1:3">
      <c r="A8" s="3" t="s">
        <v>375</v>
      </c>
      <c r="B8" s="5" t="n">
        <v>995000</v>
      </c>
      <c r="C8" s="5" t="n">
        <v>903000</v>
      </c>
    </row>
    <row r="9" spans="1:3">
      <c r="A9" s="3" t="s">
        <v>44</v>
      </c>
      <c r="B9" s="6" t="n">
        <v>3492612</v>
      </c>
      <c r="C9" s="6" t="n">
        <v>358460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76</v>
      </c>
      <c r="B1" s="2" t="s">
        <v>1</v>
      </c>
    </row>
    <row r="2" spans="1:3">
      <c r="B2" s="2" t="s">
        <v>2</v>
      </c>
      <c r="C2" s="2" t="s">
        <v>34</v>
      </c>
    </row>
    <row r="3" spans="1:3">
      <c r="A3" s="7" t="s">
        <v>179</v>
      </c>
    </row>
    <row r="4" spans="1:3">
      <c r="A4" s="3" t="s">
        <v>136</v>
      </c>
      <c r="B4" s="6" t="n">
        <v>91991</v>
      </c>
      <c r="C4" s="6" t="n">
        <v>102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77</v>
      </c>
      <c r="B1" s="2" t="s">
        <v>2</v>
      </c>
      <c r="C1" s="2" t="s">
        <v>34</v>
      </c>
    </row>
    <row r="2" spans="1:3">
      <c r="A2" s="7" t="s">
        <v>183</v>
      </c>
    </row>
    <row r="3" spans="1:3">
      <c r="A3" s="3" t="s">
        <v>378</v>
      </c>
      <c r="B3" s="6" t="n">
        <v>499000</v>
      </c>
      <c r="C3" s="6" t="n">
        <v>265000</v>
      </c>
    </row>
    <row r="4" spans="1:3">
      <c r="A4" s="3" t="s">
        <v>379</v>
      </c>
      <c r="B4" s="5" t="n">
        <v>546000</v>
      </c>
      <c r="C4" s="5" t="n">
        <v>699000</v>
      </c>
    </row>
    <row r="5" spans="1:3">
      <c r="A5" s="3" t="s">
        <v>380</v>
      </c>
      <c r="B5" s="5" t="n">
        <v>308000</v>
      </c>
      <c r="C5" s="5" t="n">
        <v>465000</v>
      </c>
    </row>
    <row r="6" spans="1:3">
      <c r="A6" s="3" t="s">
        <v>381</v>
      </c>
      <c r="B6" s="5" t="n">
        <v>804000</v>
      </c>
      <c r="C6" s="5" t="n">
        <v>804000</v>
      </c>
    </row>
    <row r="7" spans="1:3">
      <c r="A7" s="3" t="s">
        <v>382</v>
      </c>
      <c r="B7" s="5" t="n">
        <v>465000</v>
      </c>
      <c r="C7" s="5" t="n">
        <v>330000</v>
      </c>
    </row>
    <row r="8" spans="1:3">
      <c r="A8" s="3" t="s">
        <v>383</v>
      </c>
      <c r="B8" s="5" t="n">
        <v>80000</v>
      </c>
      <c r="C8" s="5" t="n">
        <v>397000</v>
      </c>
    </row>
    <row r="9" spans="1:3">
      <c r="A9" s="3" t="s">
        <v>384</v>
      </c>
      <c r="B9" s="6" t="n">
        <v>2701655</v>
      </c>
      <c r="C9" s="6" t="n">
        <v>29600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85</v>
      </c>
      <c r="B1" s="2" t="s">
        <v>2</v>
      </c>
      <c r="C1" s="2" t="s">
        <v>34</v>
      </c>
    </row>
    <row r="2" spans="1:3">
      <c r="A2" s="7" t="s">
        <v>187</v>
      </c>
    </row>
    <row r="3" spans="1:3">
      <c r="A3" s="3" t="s">
        <v>49</v>
      </c>
      <c r="B3" s="6" t="n">
        <v>77234249</v>
      </c>
      <c r="C3" s="6" t="n">
        <v>109963995</v>
      </c>
    </row>
    <row r="4" spans="1:3">
      <c r="A4" s="3" t="s">
        <v>386</v>
      </c>
      <c r="B4" s="3" t="s">
        <v>387</v>
      </c>
      <c r="C4" s="3" t="s">
        <v>388</v>
      </c>
    </row>
    <row r="5" spans="1:3">
      <c r="A5" s="3" t="s">
        <v>389</v>
      </c>
      <c r="B5" s="6" t="n">
        <v>81464000</v>
      </c>
      <c r="C5" s="6" t="n">
        <v>116431000</v>
      </c>
    </row>
    <row r="6" spans="1:3">
      <c r="A6" s="3" t="s">
        <v>337</v>
      </c>
      <c r="B6" s="6" t="n">
        <v>0</v>
      </c>
      <c r="C6" s="6" t="n">
        <v>3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0"/>
    <col customWidth="1" max="2" min="2" width="13"/>
    <col customWidth="1" max="3" min="3" width="22"/>
    <col customWidth="1" max="4" min="4" width="36"/>
    <col customWidth="1" max="5" min="5" width="27"/>
    <col customWidth="1" max="6" min="6" width="32"/>
  </cols>
  <sheetData>
    <row r="1" spans="1:6">
      <c r="A1" s="1" t="s">
        <v>115</v>
      </c>
      <c r="B1" s="2" t="s">
        <v>116</v>
      </c>
      <c r="C1" s="2" t="s">
        <v>117</v>
      </c>
      <c r="D1" s="2" t="s">
        <v>118</v>
      </c>
      <c r="E1" s="2" t="s">
        <v>119</v>
      </c>
      <c r="F1" s="2" t="s">
        <v>120</v>
      </c>
    </row>
    <row r="2" spans="1:6">
      <c r="A2" s="3" t="s">
        <v>121</v>
      </c>
      <c r="B2" s="6" t="n">
        <v>33358416</v>
      </c>
      <c r="C2" s="6" t="n">
        <v>11574</v>
      </c>
      <c r="D2" s="6" t="n">
        <v>334810312</v>
      </c>
      <c r="E2" s="6" t="n">
        <v>-333078313</v>
      </c>
      <c r="F2" s="6" t="n">
        <v>31614843</v>
      </c>
    </row>
    <row r="3" spans="1:6">
      <c r="A3" s="7" t="s">
        <v>122</v>
      </c>
    </row>
    <row r="4" spans="1:6">
      <c r="A4" s="3" t="s">
        <v>123</v>
      </c>
      <c r="B4" s="5" t="n">
        <v>29871377</v>
      </c>
      <c r="C4" s="5" t="n">
        <v>0</v>
      </c>
      <c r="D4" s="5" t="n">
        <v>0</v>
      </c>
      <c r="E4" s="5" t="n">
        <v>7744844</v>
      </c>
      <c r="F4" s="5" t="n">
        <v>22126533</v>
      </c>
    </row>
    <row r="5" spans="1:6">
      <c r="A5" s="3" t="s">
        <v>124</v>
      </c>
      <c r="B5" s="5" t="n">
        <v>171371150</v>
      </c>
      <c r="C5" s="5" t="n">
        <v>0</v>
      </c>
      <c r="D5" s="5" t="n">
        <v>-621681</v>
      </c>
      <c r="E5" s="5" t="n">
        <v>0</v>
      </c>
      <c r="F5" s="5" t="n">
        <v>171992831</v>
      </c>
    </row>
    <row r="6" spans="1:6">
      <c r="A6" s="3" t="s">
        <v>125</v>
      </c>
      <c r="B6" s="5" t="n">
        <v>-20522827</v>
      </c>
      <c r="C6" s="5" t="n">
        <v>0</v>
      </c>
      <c r="D6" s="5" t="n">
        <v>0</v>
      </c>
      <c r="E6" s="5" t="n">
        <v>0</v>
      </c>
      <c r="F6" s="5" t="n">
        <v>-20522827</v>
      </c>
    </row>
    <row r="7" spans="1:6">
      <c r="A7" s="3" t="s">
        <v>126</v>
      </c>
      <c r="B7" s="5" t="n">
        <v>236254</v>
      </c>
      <c r="C7" s="5" t="n">
        <v>556</v>
      </c>
      <c r="D7" s="5" t="n">
        <v>235698</v>
      </c>
      <c r="E7" s="5" t="n">
        <v>0</v>
      </c>
      <c r="F7" s="5" t="n">
        <v>0</v>
      </c>
    </row>
    <row r="8" spans="1:6">
      <c r="A8" s="3" t="s">
        <v>127</v>
      </c>
      <c r="B8" s="5" t="n">
        <v>-98000</v>
      </c>
      <c r="C8" s="5" t="n">
        <v>258</v>
      </c>
      <c r="D8" s="5" t="n">
        <v>97742</v>
      </c>
      <c r="E8" s="5" t="n">
        <v>0</v>
      </c>
      <c r="F8" s="5" t="n">
        <v>0</v>
      </c>
    </row>
    <row r="9" spans="1:6">
      <c r="A9" s="3" t="s">
        <v>128</v>
      </c>
      <c r="B9" s="5" t="n">
        <v>66006</v>
      </c>
      <c r="C9" s="5" t="n">
        <v>0</v>
      </c>
      <c r="D9" s="5" t="n">
        <v>779</v>
      </c>
      <c r="E9" s="5" t="n">
        <v>0</v>
      </c>
      <c r="F9" s="5" t="n">
        <v>65227</v>
      </c>
    </row>
    <row r="10" spans="1:6">
      <c r="A10" s="3" t="s">
        <v>129</v>
      </c>
      <c r="B10" s="5" t="n">
        <v>-205276607</v>
      </c>
      <c r="C10" s="5" t="n">
        <v>0</v>
      </c>
      <c r="D10" s="5" t="n">
        <v>0</v>
      </c>
      <c r="E10" s="5" t="n">
        <v>0</v>
      </c>
      <c r="F10" s="5" t="n">
        <v>-205276607</v>
      </c>
    </row>
    <row r="11" spans="1:6">
      <c r="A11" s="3" t="s">
        <v>130</v>
      </c>
      <c r="B11" s="5" t="n">
        <v>9201769</v>
      </c>
      <c r="C11" s="5" t="n">
        <v>12388</v>
      </c>
      <c r="D11" s="5" t="n">
        <v>334522850</v>
      </c>
      <c r="E11" s="5" t="n">
        <v>-325333469</v>
      </c>
      <c r="F11" s="5" t="n">
        <v>0</v>
      </c>
    </row>
    <row r="12" spans="1:6">
      <c r="A12" s="7" t="s">
        <v>122</v>
      </c>
    </row>
    <row r="13" spans="1:6">
      <c r="A13" s="3" t="s">
        <v>123</v>
      </c>
      <c r="B13" s="5" t="n">
        <v>59230829</v>
      </c>
      <c r="C13" s="5" t="n">
        <v>0</v>
      </c>
      <c r="D13" s="5" t="n">
        <v>0</v>
      </c>
      <c r="E13" s="5" t="n">
        <v>59230829</v>
      </c>
      <c r="F13" s="5" t="n">
        <v>0</v>
      </c>
    </row>
    <row r="14" spans="1:6">
      <c r="A14" s="3" t="s">
        <v>126</v>
      </c>
      <c r="B14" s="5" t="n">
        <v>88235</v>
      </c>
      <c r="C14" s="5" t="n">
        <v>49</v>
      </c>
      <c r="D14" s="5" t="n">
        <v>88186</v>
      </c>
      <c r="E14" s="5" t="n">
        <v>0</v>
      </c>
      <c r="F14" s="5" t="n">
        <v>0</v>
      </c>
    </row>
    <row r="15" spans="1:6">
      <c r="A15" s="3" t="s">
        <v>127</v>
      </c>
      <c r="B15" s="5" t="n">
        <v>0</v>
      </c>
    </row>
    <row r="16" spans="1:6">
      <c r="A16" s="3" t="s">
        <v>128</v>
      </c>
      <c r="B16" s="5" t="n">
        <v>19227</v>
      </c>
      <c r="C16" s="5" t="n">
        <v>0</v>
      </c>
      <c r="D16" s="5" t="n">
        <v>19227</v>
      </c>
      <c r="E16" s="5" t="n">
        <v>0</v>
      </c>
      <c r="F16" s="5" t="n">
        <v>0</v>
      </c>
    </row>
    <row r="17" spans="1:6">
      <c r="A17" s="3" t="s">
        <v>131</v>
      </c>
      <c r="B17" s="6" t="n">
        <v>68540060</v>
      </c>
      <c r="C17" s="6" t="n">
        <v>12437</v>
      </c>
      <c r="D17" s="6" t="n">
        <v>334630263</v>
      </c>
      <c r="E17" s="6" t="n">
        <v>-266102640</v>
      </c>
      <c r="F17"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90</v>
      </c>
      <c r="B1" s="2" t="s">
        <v>2</v>
      </c>
      <c r="C1" s="2" t="s">
        <v>34</v>
      </c>
    </row>
    <row r="2" spans="1:3">
      <c r="A2" s="7" t="s">
        <v>391</v>
      </c>
    </row>
    <row r="3" spans="1:3">
      <c r="A3" s="3" t="s">
        <v>389</v>
      </c>
      <c r="B3" s="6" t="n">
        <v>81464000</v>
      </c>
      <c r="C3" s="6" t="n">
        <v>116431000</v>
      </c>
    </row>
    <row r="4" spans="1:3">
      <c r="A4" s="3" t="s">
        <v>49</v>
      </c>
      <c r="B4" s="6" t="n">
        <v>77234249</v>
      </c>
      <c r="C4" s="6" t="n">
        <v>109963995</v>
      </c>
    </row>
    <row r="5" spans="1:3">
      <c r="A5" s="3" t="s">
        <v>392</v>
      </c>
      <c r="B5" s="3" t="s">
        <v>387</v>
      </c>
      <c r="C5" s="3" t="s">
        <v>388</v>
      </c>
    </row>
    <row r="6" spans="1:3">
      <c r="A6" s="3" t="s">
        <v>393</v>
      </c>
    </row>
    <row r="7" spans="1:3">
      <c r="A7" s="7" t="s">
        <v>391</v>
      </c>
    </row>
    <row r="8" spans="1:3">
      <c r="A8" s="3" t="s">
        <v>389</v>
      </c>
      <c r="B8" s="6" t="n">
        <v>0</v>
      </c>
      <c r="C8" s="6" t="n">
        <v>0</v>
      </c>
    </row>
    <row r="9" spans="1:3">
      <c r="A9" s="3" t="s">
        <v>49</v>
      </c>
      <c r="B9" s="6" t="n">
        <v>0</v>
      </c>
      <c r="C9" s="6" t="n">
        <v>0</v>
      </c>
    </row>
    <row r="10" spans="1:3">
      <c r="A10" s="3" t="s">
        <v>392</v>
      </c>
      <c r="B10" s="3" t="s">
        <v>394</v>
      </c>
      <c r="C10" s="3" t="s">
        <v>394</v>
      </c>
    </row>
    <row r="11" spans="1:3">
      <c r="A11" s="3" t="s">
        <v>395</v>
      </c>
    </row>
    <row r="12" spans="1:3">
      <c r="A12" s="7" t="s">
        <v>391</v>
      </c>
    </row>
    <row r="13" spans="1:3">
      <c r="A13" s="3" t="s">
        <v>389</v>
      </c>
      <c r="B13" s="6" t="n">
        <v>81464000</v>
      </c>
      <c r="C13" s="6" t="n">
        <v>114433000</v>
      </c>
    </row>
    <row r="14" spans="1:3">
      <c r="A14" s="3" t="s">
        <v>49</v>
      </c>
      <c r="B14" s="6" t="n">
        <v>77234000</v>
      </c>
      <c r="C14" s="6" t="n">
        <v>108074000</v>
      </c>
    </row>
    <row r="15" spans="1:3">
      <c r="A15" s="3" t="s">
        <v>392</v>
      </c>
      <c r="B15" s="3" t="s">
        <v>387</v>
      </c>
      <c r="C15" s="3" t="s">
        <v>388</v>
      </c>
    </row>
    <row r="16" spans="1:3">
      <c r="A16" s="3" t="s">
        <v>396</v>
      </c>
    </row>
    <row r="17" spans="1:3">
      <c r="A17" s="7" t="s">
        <v>391</v>
      </c>
    </row>
    <row r="18" spans="1:3">
      <c r="A18" s="3" t="s">
        <v>389</v>
      </c>
      <c r="B18" s="6" t="n">
        <v>0</v>
      </c>
      <c r="C18" s="6" t="n">
        <v>1998000</v>
      </c>
    </row>
    <row r="19" spans="1:3">
      <c r="A19" s="3" t="s">
        <v>49</v>
      </c>
      <c r="B19" s="6" t="n">
        <v>0</v>
      </c>
      <c r="C19" s="6" t="n">
        <v>1890000</v>
      </c>
    </row>
    <row r="20" spans="1:3">
      <c r="A20" s="3" t="s">
        <v>392</v>
      </c>
      <c r="B20" s="3" t="s">
        <v>394</v>
      </c>
      <c r="C20" s="3" t="s">
        <v>397</v>
      </c>
    </row>
    <row r="21" spans="1:3">
      <c r="A21" s="3" t="s">
        <v>398</v>
      </c>
    </row>
    <row r="22" spans="1:3">
      <c r="A22" s="7" t="s">
        <v>391</v>
      </c>
    </row>
    <row r="23" spans="1:3">
      <c r="A23" s="3" t="s">
        <v>389</v>
      </c>
      <c r="B23" s="6" t="n">
        <v>0</v>
      </c>
      <c r="C23" s="6" t="n">
        <v>0</v>
      </c>
    </row>
    <row r="24" spans="1:3">
      <c r="A24" s="3" t="s">
        <v>49</v>
      </c>
      <c r="B24" s="6" t="n">
        <v>0</v>
      </c>
      <c r="C24" s="6" t="n">
        <v>0</v>
      </c>
    </row>
    <row r="25" spans="1:3">
      <c r="A25" s="3" t="s">
        <v>392</v>
      </c>
      <c r="B25" s="3" t="s">
        <v>394</v>
      </c>
      <c r="C25" s="3" t="s">
        <v>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21"/>
  </cols>
  <sheetData>
    <row r="1" spans="1:2">
      <c r="A1" s="1" t="s">
        <v>399</v>
      </c>
      <c r="B1" s="2" t="s">
        <v>1</v>
      </c>
    </row>
    <row r="2" spans="1:2">
      <c r="B2" s="2" t="s">
        <v>400</v>
      </c>
    </row>
    <row r="3" spans="1:2">
      <c r="A3" s="3" t="s">
        <v>401</v>
      </c>
    </row>
    <row r="4" spans="1:2">
      <c r="A4" s="7" t="s">
        <v>402</v>
      </c>
    </row>
    <row r="5" spans="1:2">
      <c r="A5" s="3" t="s">
        <v>403</v>
      </c>
      <c r="B5" s="6" t="n">
        <v>1807000</v>
      </c>
    </row>
    <row r="6" spans="1:2">
      <c r="A6" s="3" t="s">
        <v>404</v>
      </c>
      <c r="B6" s="3" t="s">
        <v>405</v>
      </c>
    </row>
    <row r="7" spans="1:2">
      <c r="A7" s="3" t="s">
        <v>406</v>
      </c>
      <c r="B7" s="11" t="n">
        <v>0.196</v>
      </c>
    </row>
    <row r="8" spans="1:2">
      <c r="A8" s="3" t="s">
        <v>407</v>
      </c>
    </row>
    <row r="9" spans="1:2">
      <c r="A9" s="7" t="s">
        <v>402</v>
      </c>
    </row>
    <row r="10" spans="1:2">
      <c r="A10" s="3" t="s">
        <v>403</v>
      </c>
      <c r="B10" s="6" t="n">
        <v>1490000</v>
      </c>
    </row>
    <row r="11" spans="1:2">
      <c r="A11" s="3" t="s">
        <v>404</v>
      </c>
      <c r="B11" s="3" t="s">
        <v>408</v>
      </c>
    </row>
    <row r="12" spans="1:2">
      <c r="A12" s="3" t="s">
        <v>406</v>
      </c>
      <c r="B12" s="11" t="n">
        <v>0.16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09</v>
      </c>
      <c r="B1" s="2" t="s">
        <v>2</v>
      </c>
      <c r="C1" s="2" t="s">
        <v>34</v>
      </c>
    </row>
    <row r="2" spans="1:3">
      <c r="A2" s="3" t="s">
        <v>410</v>
      </c>
    </row>
    <row r="3" spans="1:3">
      <c r="A3" s="7" t="s">
        <v>411</v>
      </c>
    </row>
    <row r="4" spans="1:3">
      <c r="A4" s="3" t="s">
        <v>412</v>
      </c>
      <c r="B4" s="6" t="n">
        <v>26000000</v>
      </c>
      <c r="C4" s="6" t="n">
        <v>26000000</v>
      </c>
    </row>
    <row r="5" spans="1:3">
      <c r="A5" s="3" t="s">
        <v>413</v>
      </c>
      <c r="B5" s="3" t="s">
        <v>414</v>
      </c>
      <c r="C5" s="3" t="s">
        <v>415</v>
      </c>
    </row>
    <row r="6" spans="1:3">
      <c r="A6" s="3" t="s">
        <v>416</v>
      </c>
      <c r="B6" s="3" t="s">
        <v>417</v>
      </c>
      <c r="C6" s="3" t="s">
        <v>418</v>
      </c>
    </row>
    <row r="7" spans="1:3">
      <c r="A7" s="3" t="s">
        <v>419</v>
      </c>
      <c r="B7" s="6" t="n">
        <v>-573000</v>
      </c>
      <c r="C7" s="6" t="n">
        <v>-421000</v>
      </c>
    </row>
    <row r="8" spans="1:3">
      <c r="A8" s="3" t="s">
        <v>420</v>
      </c>
    </row>
    <row r="9" spans="1:3">
      <c r="A9" s="7" t="s">
        <v>411</v>
      </c>
    </row>
    <row r="10" spans="1:3">
      <c r="A10" s="3" t="s">
        <v>412</v>
      </c>
      <c r="C10" s="6" t="n">
        <v>26000000</v>
      </c>
    </row>
    <row r="11" spans="1:3">
      <c r="A11" s="3" t="s">
        <v>413</v>
      </c>
      <c r="C11" s="3" t="s">
        <v>421</v>
      </c>
    </row>
    <row r="12" spans="1:3">
      <c r="A12" s="3" t="s">
        <v>416</v>
      </c>
      <c r="C12" s="3" t="s">
        <v>422</v>
      </c>
    </row>
    <row r="13" spans="1:3">
      <c r="A13" s="3" t="s">
        <v>419</v>
      </c>
      <c r="C13" s="6" t="n">
        <v>-237000</v>
      </c>
    </row>
    <row r="14" spans="1:3">
      <c r="A14" s="3" t="s">
        <v>423</v>
      </c>
    </row>
    <row r="15" spans="1:3">
      <c r="A15" s="7" t="s">
        <v>411</v>
      </c>
    </row>
    <row r="16" spans="1:3">
      <c r="A16" s="3" t="s">
        <v>412</v>
      </c>
      <c r="B16" s="6" t="n">
        <v>26000000</v>
      </c>
      <c r="C16" s="6" t="n">
        <v>26000000</v>
      </c>
    </row>
    <row r="17" spans="1:3">
      <c r="A17" s="3" t="s">
        <v>413</v>
      </c>
      <c r="B17" s="3" t="s">
        <v>424</v>
      </c>
      <c r="C17" s="3" t="s">
        <v>424</v>
      </c>
    </row>
    <row r="18" spans="1:3">
      <c r="A18" s="3" t="s">
        <v>416</v>
      </c>
      <c r="B18" s="3" t="s">
        <v>425</v>
      </c>
      <c r="C18" s="3" t="s">
        <v>426</v>
      </c>
    </row>
    <row r="19" spans="1:3">
      <c r="A19" s="3" t="s">
        <v>419</v>
      </c>
      <c r="B19" s="6" t="n">
        <v>-205000</v>
      </c>
      <c r="C19" s="6" t="n">
        <v>-61000</v>
      </c>
    </row>
    <row r="20" spans="1:3">
      <c r="A20" s="3" t="s">
        <v>427</v>
      </c>
    </row>
    <row r="21" spans="1:3">
      <c r="A21" s="7" t="s">
        <v>411</v>
      </c>
    </row>
    <row r="22" spans="1:3">
      <c r="A22" s="3" t="s">
        <v>412</v>
      </c>
      <c r="B22" s="6" t="n">
        <v>26000000</v>
      </c>
      <c r="C22" s="6" t="n">
        <v>26000000</v>
      </c>
    </row>
    <row r="23" spans="1:3">
      <c r="A23" s="3" t="s">
        <v>413</v>
      </c>
      <c r="B23" s="3" t="s">
        <v>428</v>
      </c>
      <c r="C23" s="3" t="s">
        <v>428</v>
      </c>
    </row>
    <row r="24" spans="1:3">
      <c r="A24" s="3" t="s">
        <v>416</v>
      </c>
      <c r="B24" s="3" t="s">
        <v>429</v>
      </c>
      <c r="C24" s="3" t="s">
        <v>430</v>
      </c>
    </row>
    <row r="25" spans="1:3">
      <c r="A25" s="3" t="s">
        <v>419</v>
      </c>
      <c r="B25" s="6" t="n">
        <v>-234000</v>
      </c>
      <c r="C25" s="6" t="n">
        <v>-67000</v>
      </c>
    </row>
    <row r="26" spans="1:3">
      <c r="A26" s="3" t="s">
        <v>431</v>
      </c>
    </row>
    <row r="27" spans="1:3">
      <c r="A27" s="7" t="s">
        <v>411</v>
      </c>
    </row>
    <row r="28" spans="1:3">
      <c r="A28" s="3" t="s">
        <v>412</v>
      </c>
      <c r="B28" s="6" t="n">
        <v>26000000</v>
      </c>
      <c r="C28" s="6" t="n">
        <v>26000000</v>
      </c>
    </row>
    <row r="29" spans="1:3">
      <c r="A29" s="3" t="s">
        <v>413</v>
      </c>
      <c r="B29" s="3" t="s">
        <v>432</v>
      </c>
      <c r="C29" s="3" t="s">
        <v>432</v>
      </c>
    </row>
    <row r="30" spans="1:3">
      <c r="A30" s="3" t="s">
        <v>416</v>
      </c>
      <c r="B30" s="3" t="s">
        <v>433</v>
      </c>
      <c r="C30" s="3" t="s">
        <v>434</v>
      </c>
    </row>
    <row r="31" spans="1:3">
      <c r="A31" s="3" t="s">
        <v>419</v>
      </c>
      <c r="B31" s="6" t="n">
        <v>-134000</v>
      </c>
      <c r="C31" s="6" t="n">
        <v>-56000</v>
      </c>
    </row>
    <row r="32" spans="1:3">
      <c r="A32" s="3" t="s">
        <v>435</v>
      </c>
    </row>
    <row r="33" spans="1:3">
      <c r="A33" s="7" t="s">
        <v>411</v>
      </c>
    </row>
    <row r="34" spans="1:3">
      <c r="A34" s="3" t="s">
        <v>412</v>
      </c>
      <c r="B34" s="6" t="n">
        <v>56000000</v>
      </c>
      <c r="C34" s="6" t="n">
        <v>50429000</v>
      </c>
    </row>
    <row r="35" spans="1:3">
      <c r="A35" s="3" t="s">
        <v>413</v>
      </c>
      <c r="B35" s="3" t="s">
        <v>436</v>
      </c>
      <c r="C35" s="3" t="s">
        <v>437</v>
      </c>
    </row>
    <row r="36" spans="1:3">
      <c r="A36" s="3" t="s">
        <v>416</v>
      </c>
      <c r="B36" s="3" t="s">
        <v>417</v>
      </c>
      <c r="C36" s="3" t="s">
        <v>437</v>
      </c>
    </row>
    <row r="37" spans="1:3">
      <c r="A37" s="3" t="s">
        <v>419</v>
      </c>
      <c r="B37" s="6" t="n">
        <v>-833000</v>
      </c>
      <c r="C37" s="6" t="n">
        <v>0</v>
      </c>
    </row>
    <row r="38" spans="1:3">
      <c r="A38" s="3" t="s">
        <v>438</v>
      </c>
    </row>
    <row r="39" spans="1:3">
      <c r="A39" s="7" t="s">
        <v>411</v>
      </c>
    </row>
    <row r="40" spans="1:3">
      <c r="A40" s="3" t="s">
        <v>412</v>
      </c>
      <c r="C40" s="6" t="n">
        <v>36500000</v>
      </c>
    </row>
    <row r="41" spans="1:3">
      <c r="A41" s="3" t="s">
        <v>413</v>
      </c>
      <c r="C41" s="3" t="s">
        <v>439</v>
      </c>
    </row>
    <row r="42" spans="1:3">
      <c r="A42" s="3" t="s">
        <v>416</v>
      </c>
      <c r="C42" s="3" t="s">
        <v>440</v>
      </c>
    </row>
    <row r="43" spans="1:3">
      <c r="A43" s="3" t="s">
        <v>419</v>
      </c>
      <c r="C43" s="6" t="n">
        <v>-5000</v>
      </c>
    </row>
    <row r="44" spans="1:3">
      <c r="A44" s="3" t="s">
        <v>441</v>
      </c>
    </row>
    <row r="45" spans="1:3">
      <c r="A45" s="7" t="s">
        <v>411</v>
      </c>
    </row>
    <row r="46" spans="1:3">
      <c r="A46" s="3" t="s">
        <v>412</v>
      </c>
      <c r="B46" s="6" t="n">
        <v>56000000</v>
      </c>
      <c r="C46" s="6" t="n">
        <v>56000000</v>
      </c>
    </row>
    <row r="47" spans="1:3">
      <c r="A47" s="3" t="s">
        <v>413</v>
      </c>
      <c r="B47" s="3" t="s">
        <v>442</v>
      </c>
      <c r="C47" s="3" t="s">
        <v>442</v>
      </c>
    </row>
    <row r="48" spans="1:3">
      <c r="A48" s="3" t="s">
        <v>416</v>
      </c>
      <c r="B48" s="3" t="s">
        <v>425</v>
      </c>
      <c r="C48" s="3" t="s">
        <v>426</v>
      </c>
    </row>
    <row r="49" spans="1:3">
      <c r="A49" s="3" t="s">
        <v>419</v>
      </c>
      <c r="B49" s="6" t="n">
        <v>-264000</v>
      </c>
      <c r="C49" s="6" t="n">
        <v>46000</v>
      </c>
    </row>
    <row r="50" spans="1:3">
      <c r="A50" s="3" t="s">
        <v>443</v>
      </c>
    </row>
    <row r="51" spans="1:3">
      <c r="A51" s="7" t="s">
        <v>411</v>
      </c>
    </row>
    <row r="52" spans="1:3">
      <c r="A52" s="3" t="s">
        <v>412</v>
      </c>
      <c r="B52" s="6" t="n">
        <v>56000000</v>
      </c>
      <c r="C52" s="6" t="n">
        <v>56000000</v>
      </c>
    </row>
    <row r="53" spans="1:3">
      <c r="A53" s="3" t="s">
        <v>413</v>
      </c>
      <c r="B53" s="3" t="s">
        <v>430</v>
      </c>
      <c r="C53" s="3" t="s">
        <v>430</v>
      </c>
    </row>
    <row r="54" spans="1:3">
      <c r="A54" s="3" t="s">
        <v>416</v>
      </c>
      <c r="B54" s="3" t="s">
        <v>429</v>
      </c>
      <c r="C54" s="3" t="s">
        <v>430</v>
      </c>
    </row>
    <row r="55" spans="1:3">
      <c r="A55" s="3" t="s">
        <v>419</v>
      </c>
      <c r="B55" s="6" t="n">
        <v>-362000</v>
      </c>
      <c r="C55" s="6" t="n">
        <v>-3000</v>
      </c>
    </row>
    <row r="56" spans="1:3">
      <c r="A56" s="3" t="s">
        <v>444</v>
      </c>
    </row>
    <row r="57" spans="1:3">
      <c r="A57" s="7" t="s">
        <v>411</v>
      </c>
    </row>
    <row r="58" spans="1:3">
      <c r="A58" s="3" t="s">
        <v>412</v>
      </c>
      <c r="B58" s="6" t="n">
        <v>56000000</v>
      </c>
      <c r="C58" s="6" t="n">
        <v>56000000</v>
      </c>
    </row>
    <row r="59" spans="1:3">
      <c r="A59" s="3" t="s">
        <v>413</v>
      </c>
      <c r="B59" s="3" t="s">
        <v>445</v>
      </c>
      <c r="C59" s="3" t="s">
        <v>445</v>
      </c>
    </row>
    <row r="60" spans="1:3">
      <c r="A60" s="3" t="s">
        <v>416</v>
      </c>
      <c r="B60" s="3" t="s">
        <v>433</v>
      </c>
      <c r="C60" s="3" t="s">
        <v>434</v>
      </c>
    </row>
    <row r="61" spans="1:3">
      <c r="A61" s="3" t="s">
        <v>419</v>
      </c>
      <c r="B61" s="6" t="n">
        <v>-207000</v>
      </c>
      <c r="C61" s="6" t="n">
        <v>-38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46</v>
      </c>
      <c r="B1" s="2" t="s">
        <v>1</v>
      </c>
    </row>
    <row r="2" spans="1:3">
      <c r="B2" s="2" t="s">
        <v>2</v>
      </c>
      <c r="C2" s="2" t="s">
        <v>34</v>
      </c>
    </row>
    <row r="3" spans="1:3">
      <c r="A3" s="7" t="s">
        <v>447</v>
      </c>
    </row>
    <row r="4" spans="1:3">
      <c r="A4" s="3" t="s">
        <v>87</v>
      </c>
      <c r="B4" s="6" t="n">
        <v>-1376963</v>
      </c>
      <c r="C4" s="6" t="n">
        <v>-14191436</v>
      </c>
    </row>
    <row r="5" spans="1:3">
      <c r="A5" s="3" t="s">
        <v>448</v>
      </c>
    </row>
    <row r="6" spans="1:3">
      <c r="A6" s="7" t="s">
        <v>447</v>
      </c>
    </row>
    <row r="7" spans="1:3">
      <c r="A7" s="3" t="s">
        <v>87</v>
      </c>
      <c r="B7" s="5" t="n">
        <v>-1377000</v>
      </c>
      <c r="C7" s="5" t="n">
        <v>-9838000</v>
      </c>
    </row>
    <row r="8" spans="1:3">
      <c r="A8" s="3" t="s">
        <v>449</v>
      </c>
    </row>
    <row r="9" spans="1:3">
      <c r="A9" s="7" t="s">
        <v>447</v>
      </c>
    </row>
    <row r="10" spans="1:3">
      <c r="A10" s="3" t="s">
        <v>87</v>
      </c>
      <c r="B10" s="5" t="n">
        <v>0</v>
      </c>
      <c r="C10" s="5" t="n">
        <v>-4439000</v>
      </c>
    </row>
    <row r="11" spans="1:3">
      <c r="A11" s="3" t="s">
        <v>450</v>
      </c>
    </row>
    <row r="12" spans="1:3">
      <c r="A12" s="7" t="s">
        <v>447</v>
      </c>
    </row>
    <row r="13" spans="1:3">
      <c r="A13" s="3" t="s">
        <v>87</v>
      </c>
      <c r="B13" s="5" t="n">
        <v>0</v>
      </c>
      <c r="C13" s="5" t="n">
        <v>86000</v>
      </c>
    </row>
    <row r="14" spans="1:3">
      <c r="A14" s="3" t="s">
        <v>451</v>
      </c>
    </row>
    <row r="15" spans="1:3">
      <c r="A15" s="7" t="s">
        <v>447</v>
      </c>
    </row>
    <row r="16" spans="1:3">
      <c r="A16" s="3" t="s">
        <v>87</v>
      </c>
      <c r="B16" s="5" t="n">
        <v>-1377000</v>
      </c>
      <c r="C16" s="5" t="n">
        <v>-266000</v>
      </c>
    </row>
    <row r="17" spans="1:3">
      <c r="A17" s="3" t="s">
        <v>452</v>
      </c>
    </row>
    <row r="18" spans="1:3">
      <c r="A18" s="7" t="s">
        <v>447</v>
      </c>
    </row>
    <row r="19" spans="1:3">
      <c r="A19" s="3" t="s">
        <v>87</v>
      </c>
      <c r="B19" s="5" t="n">
        <v>-1377000</v>
      </c>
      <c r="C19" s="5" t="n">
        <v>-280000</v>
      </c>
    </row>
    <row r="20" spans="1:3">
      <c r="A20" s="3" t="s">
        <v>453</v>
      </c>
    </row>
    <row r="21" spans="1:3">
      <c r="A21" s="7" t="s">
        <v>447</v>
      </c>
    </row>
    <row r="22" spans="1:3">
      <c r="A22" s="3" t="s">
        <v>87</v>
      </c>
      <c r="B22" s="5" t="n">
        <v>0</v>
      </c>
      <c r="C22" s="5" t="n">
        <v>0</v>
      </c>
    </row>
    <row r="23" spans="1:3">
      <c r="A23" s="3" t="s">
        <v>454</v>
      </c>
    </row>
    <row r="24" spans="1:3">
      <c r="A24" s="7" t="s">
        <v>447</v>
      </c>
    </row>
    <row r="25" spans="1:3">
      <c r="A25" s="3" t="s">
        <v>87</v>
      </c>
      <c r="B25" s="6" t="n">
        <v>0</v>
      </c>
      <c r="C25" s="6" t="n">
        <v>1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4</v>
      </c>
    </row>
    <row r="2" spans="1:3">
      <c r="A2" s="7" t="s">
        <v>456</v>
      </c>
    </row>
    <row r="3" spans="1:3">
      <c r="A3" s="3" t="s">
        <v>457</v>
      </c>
      <c r="B3" s="6" t="n">
        <v>77234000</v>
      </c>
      <c r="C3" s="6" t="n">
        <v>109964000</v>
      </c>
    </row>
    <row r="4" spans="1:3">
      <c r="A4" s="3" t="s">
        <v>458</v>
      </c>
      <c r="B4" s="5" t="n">
        <v>0</v>
      </c>
      <c r="C4" s="5" t="n">
        <v>0</v>
      </c>
    </row>
    <row r="5" spans="1:3">
      <c r="A5" s="3" t="s">
        <v>459</v>
      </c>
      <c r="B5" s="5" t="n">
        <v>77234000</v>
      </c>
      <c r="C5" s="5" t="n">
        <v>109964000</v>
      </c>
    </row>
    <row r="6" spans="1:3">
      <c r="A6" s="3" t="s">
        <v>460</v>
      </c>
      <c r="B6" s="5" t="n">
        <v>-77234000</v>
      </c>
      <c r="C6" s="5" t="n">
        <v>-109706000</v>
      </c>
    </row>
    <row r="7" spans="1:3">
      <c r="A7" s="3" t="s">
        <v>461</v>
      </c>
      <c r="B7" s="5" t="n">
        <v>0</v>
      </c>
      <c r="C7" s="5" t="n">
        <v>-258000</v>
      </c>
    </row>
    <row r="8" spans="1:3">
      <c r="A8" s="3" t="s">
        <v>462</v>
      </c>
      <c r="B8" s="6" t="n">
        <v>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24"/>
    <col customWidth="1" max="3" min="3" width="14"/>
  </cols>
  <sheetData>
    <row r="1" spans="1:3">
      <c r="A1" s="1" t="s">
        <v>463</v>
      </c>
      <c r="B1" s="2" t="s">
        <v>1</v>
      </c>
    </row>
    <row r="2" spans="1:3">
      <c r="B2" s="2" t="s">
        <v>2</v>
      </c>
      <c r="C2" s="2" t="s">
        <v>34</v>
      </c>
    </row>
    <row r="3" spans="1:3">
      <c r="A3" s="7" t="s">
        <v>464</v>
      </c>
    </row>
    <row r="4" spans="1:3">
      <c r="A4" s="3" t="s">
        <v>465</v>
      </c>
      <c r="B4" s="3" t="s">
        <v>466</v>
      </c>
    </row>
    <row r="5" spans="1:3">
      <c r="A5" s="3" t="s">
        <v>467</v>
      </c>
      <c r="B5" s="6" t="n">
        <v>26804440</v>
      </c>
      <c r="C5" s="6" t="n">
        <v>26804440</v>
      </c>
    </row>
    <row r="6" spans="1:3">
      <c r="A6" s="3" t="s">
        <v>468</v>
      </c>
      <c r="B6" s="3" t="s">
        <v>469</v>
      </c>
    </row>
    <row r="7" spans="1:3">
      <c r="A7" s="3" t="s">
        <v>470</v>
      </c>
      <c r="B7" s="3" t="s">
        <v>471</v>
      </c>
    </row>
    <row r="8" spans="1:3">
      <c r="A8" s="3" t="s">
        <v>472</v>
      </c>
      <c r="B8" s="3" t="s">
        <v>4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474</v>
      </c>
      <c r="B1" s="2" t="s">
        <v>1</v>
      </c>
    </row>
    <row r="2" spans="1:3">
      <c r="B2" s="2" t="s">
        <v>2</v>
      </c>
      <c r="C2" s="2" t="s">
        <v>34</v>
      </c>
    </row>
    <row r="3" spans="1:3">
      <c r="A3" s="7" t="s">
        <v>63</v>
      </c>
    </row>
    <row r="4" spans="1:3">
      <c r="A4" s="3" t="s">
        <v>70</v>
      </c>
      <c r="B4" s="5" t="n">
        <v>100000000</v>
      </c>
      <c r="C4" s="5" t="n">
        <v>100000000</v>
      </c>
    </row>
    <row r="5" spans="1:3">
      <c r="A5" s="3" t="s">
        <v>475</v>
      </c>
      <c r="B5" s="8" t="n">
        <v>0.001</v>
      </c>
      <c r="C5" s="8" t="n">
        <v>0.001</v>
      </c>
    </row>
    <row r="6" spans="1:3">
      <c r="A6" s="3" t="s">
        <v>65</v>
      </c>
      <c r="B6" s="5" t="n">
        <v>10000000</v>
      </c>
      <c r="C6" s="5" t="n">
        <v>10000000</v>
      </c>
    </row>
    <row r="7" spans="1:3">
      <c r="A7" s="3" t="s">
        <v>476</v>
      </c>
      <c r="B7" s="8" t="n">
        <v>0.001</v>
      </c>
      <c r="C7" s="8" t="n">
        <v>0.001</v>
      </c>
    </row>
    <row r="8" spans="1:3">
      <c r="A8" s="7" t="s">
        <v>477</v>
      </c>
    </row>
    <row r="9" spans="1:3">
      <c r="A9" s="3" t="s">
        <v>478</v>
      </c>
      <c r="B9" s="12" t="n">
        <v>0.000476</v>
      </c>
    </row>
    <row r="10" spans="1:3">
      <c r="A10" s="3" t="s">
        <v>479</v>
      </c>
      <c r="B10" s="3" t="s">
        <v>480</v>
      </c>
    </row>
    <row r="11" spans="1:3">
      <c r="A11" s="3" t="s">
        <v>481</v>
      </c>
      <c r="B11" s="8" t="n">
        <v>0.001</v>
      </c>
    </row>
    <row r="12" spans="1:3">
      <c r="A12" s="3" t="s">
        <v>482</v>
      </c>
      <c r="B12" s="3" t="s">
        <v>483</v>
      </c>
    </row>
    <row r="13" spans="1:3">
      <c r="A13" s="3" t="s">
        <v>29</v>
      </c>
    </row>
    <row r="14" spans="1:3">
      <c r="A14" s="7" t="s">
        <v>63</v>
      </c>
    </row>
    <row r="15" spans="1:3">
      <c r="A15" s="3" t="s">
        <v>70</v>
      </c>
      <c r="B15" s="5" t="n">
        <v>98000000</v>
      </c>
      <c r="C15" s="5" t="n">
        <v>98000000</v>
      </c>
    </row>
    <row r="16" spans="1:3">
      <c r="A16" s="3" t="s">
        <v>475</v>
      </c>
      <c r="B16" s="8" t="n">
        <v>0.001</v>
      </c>
      <c r="C16" s="8" t="n">
        <v>0.001</v>
      </c>
    </row>
    <row r="17" spans="1:3">
      <c r="A17" s="3" t="s">
        <v>31</v>
      </c>
    </row>
    <row r="18" spans="1:3">
      <c r="A18" s="7" t="s">
        <v>63</v>
      </c>
    </row>
    <row r="19" spans="1:3">
      <c r="A19" s="3" t="s">
        <v>70</v>
      </c>
      <c r="B19" s="5" t="n">
        <v>1000000</v>
      </c>
      <c r="C19" s="5" t="n">
        <v>1000000</v>
      </c>
    </row>
    <row r="20" spans="1:3">
      <c r="A20" s="3" t="s">
        <v>475</v>
      </c>
      <c r="B20" s="8" t="n">
        <v>0.001</v>
      </c>
      <c r="C20" s="8" t="n">
        <v>0.001</v>
      </c>
    </row>
    <row r="21" spans="1:3">
      <c r="A21" s="3" t="s">
        <v>484</v>
      </c>
      <c r="B21" s="6" t="n">
        <v>150</v>
      </c>
      <c r="C21" s="6" t="n">
        <v>150</v>
      </c>
    </row>
    <row r="22" spans="1:3">
      <c r="A22" s="3" t="s">
        <v>485</v>
      </c>
      <c r="B22" s="3" t="s">
        <v>486</v>
      </c>
      <c r="C22" s="3" t="s">
        <v>486</v>
      </c>
    </row>
    <row r="23" spans="1:3">
      <c r="A23" s="3" t="s">
        <v>32</v>
      </c>
    </row>
    <row r="24" spans="1:3">
      <c r="A24" s="7" t="s">
        <v>63</v>
      </c>
    </row>
    <row r="25" spans="1:3">
      <c r="A25" s="3" t="s">
        <v>70</v>
      </c>
      <c r="B25" s="5" t="n">
        <v>1000000</v>
      </c>
      <c r="C25" s="5" t="n">
        <v>1000000</v>
      </c>
    </row>
    <row r="26" spans="1:3">
      <c r="A26" s="3" t="s">
        <v>475</v>
      </c>
      <c r="B26" s="8" t="n">
        <v>0.001</v>
      </c>
      <c r="C26" s="8" t="n">
        <v>0.001</v>
      </c>
    </row>
    <row r="27" spans="1:3">
      <c r="A27" s="3" t="s">
        <v>484</v>
      </c>
      <c r="B27" s="6" t="n">
        <v>150</v>
      </c>
      <c r="C27" s="6" t="n">
        <v>150</v>
      </c>
    </row>
    <row r="28" spans="1:3">
      <c r="A28" s="3" t="s">
        <v>485</v>
      </c>
      <c r="B28" s="3" t="s">
        <v>486</v>
      </c>
      <c r="C28" s="3" t="s">
        <v>486</v>
      </c>
    </row>
    <row r="29" spans="1:3">
      <c r="A29" s="3" t="s">
        <v>74</v>
      </c>
    </row>
    <row r="30" spans="1:3">
      <c r="A30" s="7" t="s">
        <v>63</v>
      </c>
    </row>
    <row r="31" spans="1:3">
      <c r="A31" s="3" t="s">
        <v>65</v>
      </c>
      <c r="B31" s="5" t="n">
        <v>9900000</v>
      </c>
      <c r="C31" s="5" t="n">
        <v>6200000</v>
      </c>
    </row>
    <row r="32" spans="1:3">
      <c r="A32" s="3" t="s">
        <v>476</v>
      </c>
      <c r="B32" s="8" t="n">
        <v>0.001</v>
      </c>
      <c r="C32" s="8" t="n">
        <v>0.001</v>
      </c>
    </row>
    <row r="33" spans="1:3">
      <c r="A33" s="3" t="s">
        <v>75</v>
      </c>
    </row>
    <row r="34" spans="1:3">
      <c r="A34" s="7" t="s">
        <v>63</v>
      </c>
    </row>
    <row r="35" spans="1:3">
      <c r="A35" s="3" t="s">
        <v>65</v>
      </c>
      <c r="B35" s="5" t="n">
        <v>0</v>
      </c>
      <c r="C35" s="5" t="n">
        <v>1800000</v>
      </c>
    </row>
    <row r="36" spans="1:3">
      <c r="A36" s="3" t="s">
        <v>476</v>
      </c>
      <c r="B36" s="8" t="n">
        <v>0.001</v>
      </c>
      <c r="C36" s="8" t="n">
        <v>0.001</v>
      </c>
    </row>
    <row r="37" spans="1:3">
      <c r="A37" s="3" t="s">
        <v>76</v>
      </c>
    </row>
    <row r="38" spans="1:3">
      <c r="A38" s="7" t="s">
        <v>63</v>
      </c>
    </row>
    <row r="39" spans="1:3">
      <c r="A39" s="3" t="s">
        <v>65</v>
      </c>
      <c r="B39" s="5" t="n">
        <v>0</v>
      </c>
      <c r="C39" s="5" t="n">
        <v>2000000</v>
      </c>
    </row>
    <row r="40" spans="1:3">
      <c r="A40" s="3" t="s">
        <v>476</v>
      </c>
      <c r="B40" s="8" t="n">
        <v>0.001</v>
      </c>
      <c r="C40" s="8" t="n">
        <v>0.001</v>
      </c>
    </row>
    <row r="41" spans="1:3">
      <c r="A41" s="3" t="s">
        <v>77</v>
      </c>
    </row>
    <row r="42" spans="1:3">
      <c r="A42" s="7" t="s">
        <v>63</v>
      </c>
    </row>
    <row r="43" spans="1:3">
      <c r="A43" s="3" t="s">
        <v>65</v>
      </c>
      <c r="B43" s="5" t="n">
        <v>100000</v>
      </c>
      <c r="C43" s="5" t="n">
        <v>0</v>
      </c>
    </row>
    <row r="44" spans="1:3">
      <c r="A44" s="3" t="s">
        <v>476</v>
      </c>
      <c r="B44" s="8" t="n">
        <v>0.001</v>
      </c>
      <c r="C44" s="8" t="n">
        <v>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7</v>
      </c>
      <c r="B1" s="2" t="s">
        <v>1</v>
      </c>
    </row>
    <row r="2" spans="1:3">
      <c r="B2" s="2" t="s">
        <v>2</v>
      </c>
      <c r="C2" s="2" t="s">
        <v>34</v>
      </c>
    </row>
    <row r="3" spans="1:3">
      <c r="A3" s="7" t="s">
        <v>488</v>
      </c>
    </row>
    <row r="4" spans="1:3">
      <c r="A4" s="3" t="s">
        <v>489</v>
      </c>
      <c r="B4" s="5" t="n">
        <v>48903</v>
      </c>
      <c r="C4" s="5" t="n">
        <v>56740</v>
      </c>
    </row>
    <row r="5" spans="1:3">
      <c r="A5" s="3" t="s">
        <v>490</v>
      </c>
      <c r="B5" s="5" t="n">
        <v>0</v>
      </c>
      <c r="C5" s="5" t="n">
        <v>500000</v>
      </c>
    </row>
    <row r="6" spans="1:3">
      <c r="A6" s="3" t="s">
        <v>491</v>
      </c>
      <c r="B6" s="5" t="n">
        <v>0</v>
      </c>
      <c r="C6" s="5" t="n">
        <v>257895</v>
      </c>
    </row>
    <row r="7" spans="1:3">
      <c r="A7" s="3" t="s">
        <v>492</v>
      </c>
      <c r="B7" s="5" t="n">
        <v>48903</v>
      </c>
      <c r="C7" s="5" t="n">
        <v>8146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93</v>
      </c>
      <c r="B1" s="2" t="s">
        <v>1</v>
      </c>
    </row>
    <row r="2" spans="1:2">
      <c r="B2" s="2" t="s">
        <v>494</v>
      </c>
    </row>
    <row r="3" spans="1:2">
      <c r="A3" s="7" t="s">
        <v>495</v>
      </c>
    </row>
    <row r="4" spans="1:2">
      <c r="A4" s="3" t="s">
        <v>496</v>
      </c>
      <c r="B4" s="5" t="n">
        <v>4000000</v>
      </c>
    </row>
    <row r="5" spans="1:2">
      <c r="A5" s="3" t="s">
        <v>497</v>
      </c>
      <c r="B5" s="3" t="s">
        <v>4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25"/>
    <col customWidth="1" max="3" min="3" width="26"/>
  </cols>
  <sheetData>
    <row r="1" spans="1:3">
      <c r="A1" s="1" t="s">
        <v>499</v>
      </c>
      <c r="B1" s="2" t="s">
        <v>1</v>
      </c>
    </row>
    <row r="2" spans="1:3">
      <c r="B2" s="2" t="s">
        <v>2</v>
      </c>
      <c r="C2" s="2" t="s">
        <v>34</v>
      </c>
    </row>
    <row r="3" spans="1:3">
      <c r="A3" s="3" t="s">
        <v>500</v>
      </c>
    </row>
    <row r="4" spans="1:3">
      <c r="A4" s="7" t="s">
        <v>495</v>
      </c>
    </row>
    <row r="5" spans="1:3">
      <c r="A5" s="3" t="s">
        <v>501</v>
      </c>
      <c r="C5" s="6" t="n">
        <v>190000</v>
      </c>
    </row>
    <row r="6" spans="1:3">
      <c r="A6" s="3" t="s">
        <v>502</v>
      </c>
      <c r="C6" s="3" t="s">
        <v>503</v>
      </c>
    </row>
    <row r="7" spans="1:3">
      <c r="A7" s="3" t="s">
        <v>504</v>
      </c>
      <c r="C7" s="5" t="n">
        <v>500000</v>
      </c>
    </row>
    <row r="8" spans="1:3">
      <c r="A8" s="3" t="s">
        <v>491</v>
      </c>
      <c r="C8" s="5" t="n">
        <v>257895</v>
      </c>
    </row>
    <row r="9" spans="1:3">
      <c r="A9" s="3" t="s">
        <v>505</v>
      </c>
      <c r="C9" s="6" t="n">
        <v>232000</v>
      </c>
    </row>
    <row r="10" spans="1:3">
      <c r="A10" s="3" t="s">
        <v>506</v>
      </c>
      <c r="C10" s="5" t="n">
        <v>190000</v>
      </c>
    </row>
    <row r="11" spans="1:3">
      <c r="A11" s="3" t="s">
        <v>507</v>
      </c>
      <c r="C11" s="6" t="n">
        <v>422000</v>
      </c>
    </row>
    <row r="12" spans="1:3">
      <c r="A12" s="3" t="s">
        <v>508</v>
      </c>
      <c r="C12" s="9" t="n">
        <v>0.38</v>
      </c>
    </row>
    <row r="13" spans="1:3">
      <c r="A13" s="3" t="s">
        <v>509</v>
      </c>
    </row>
    <row r="14" spans="1:3">
      <c r="A14" s="7" t="s">
        <v>495</v>
      </c>
    </row>
    <row r="15" spans="1:3">
      <c r="A15" s="3" t="s">
        <v>501</v>
      </c>
      <c r="B15" s="6" t="n">
        <v>19000</v>
      </c>
      <c r="C15" s="6" t="n">
        <v>1000</v>
      </c>
    </row>
    <row r="16" spans="1:3">
      <c r="A16" s="3" t="s">
        <v>510</v>
      </c>
      <c r="B16" s="6" t="n">
        <v>75000</v>
      </c>
      <c r="C16" s="6" t="n">
        <v>55000</v>
      </c>
    </row>
    <row r="17" spans="1:3">
      <c r="A17" s="3" t="s">
        <v>511</v>
      </c>
      <c r="B17" s="3" t="s">
        <v>512</v>
      </c>
      <c r="C17" s="3" t="s">
        <v>513</v>
      </c>
    </row>
    <row r="18" spans="1:3">
      <c r="A18" s="3" t="s">
        <v>514</v>
      </c>
      <c r="B18" s="6" t="n">
        <v>62000</v>
      </c>
      <c r="C18" s="6" t="n">
        <v>60000</v>
      </c>
    </row>
    <row r="19" spans="1:3">
      <c r="A19" s="3" t="s">
        <v>515</v>
      </c>
    </row>
    <row r="20" spans="1:3">
      <c r="A20" s="7" t="s">
        <v>495</v>
      </c>
    </row>
    <row r="21" spans="1:3">
      <c r="A21" s="3" t="s">
        <v>501</v>
      </c>
      <c r="C21" s="5" t="n">
        <v>65000</v>
      </c>
    </row>
    <row r="22" spans="1:3">
      <c r="A22" s="3" t="s">
        <v>516</v>
      </c>
    </row>
    <row r="23" spans="1:3">
      <c r="A23" s="7" t="s">
        <v>495</v>
      </c>
    </row>
    <row r="24" spans="1:3">
      <c r="A24" s="3" t="s">
        <v>501</v>
      </c>
      <c r="C24" s="6" t="n">
        <v>77000</v>
      </c>
    </row>
    <row r="25" spans="1:3">
      <c r="A25" s="3" t="s">
        <v>504</v>
      </c>
      <c r="C25" s="5" t="n">
        <v>5844</v>
      </c>
    </row>
    <row r="26" spans="1:3">
      <c r="A26" s="3" t="s">
        <v>508</v>
      </c>
      <c r="C26" s="9" t="n">
        <v>1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2</v>
      </c>
      <c r="B1" s="2" t="s">
        <v>1</v>
      </c>
    </row>
    <row r="2" spans="1:3">
      <c r="B2" s="2" t="s">
        <v>2</v>
      </c>
      <c r="C2" s="2" t="s">
        <v>34</v>
      </c>
    </row>
    <row r="3" spans="1:3">
      <c r="A3" s="7" t="s">
        <v>133</v>
      </c>
    </row>
    <row r="4" spans="1:3">
      <c r="A4" s="3" t="s">
        <v>106</v>
      </c>
      <c r="B4" s="6" t="n">
        <v>59230829</v>
      </c>
      <c r="C4" s="6" t="n">
        <v>29871377</v>
      </c>
    </row>
    <row r="5" spans="1:3">
      <c r="A5" s="7" t="s">
        <v>134</v>
      </c>
    </row>
    <row r="6" spans="1:3">
      <c r="A6" s="3" t="s">
        <v>135</v>
      </c>
      <c r="B6" s="5" t="n">
        <v>107462</v>
      </c>
      <c r="C6" s="5" t="n">
        <v>302260</v>
      </c>
    </row>
    <row r="7" spans="1:3">
      <c r="A7" s="3" t="s">
        <v>136</v>
      </c>
      <c r="B7" s="5" t="n">
        <v>91991</v>
      </c>
      <c r="C7" s="5" t="n">
        <v>102800</v>
      </c>
    </row>
    <row r="8" spans="1:3">
      <c r="A8" s="3" t="s">
        <v>137</v>
      </c>
      <c r="B8" s="5" t="n">
        <v>-62932178</v>
      </c>
      <c r="C8" s="5" t="n">
        <v>-1900064</v>
      </c>
    </row>
    <row r="9" spans="1:3">
      <c r="A9" s="3" t="s">
        <v>138</v>
      </c>
      <c r="B9" s="5" t="n">
        <v>2023036</v>
      </c>
      <c r="C9" s="5" t="n">
        <v>-15350773</v>
      </c>
    </row>
    <row r="10" spans="1:3">
      <c r="A10" s="3" t="s">
        <v>90</v>
      </c>
      <c r="B10" s="5" t="n">
        <v>-2962158</v>
      </c>
      <c r="C10" s="5" t="n">
        <v>-3815160</v>
      </c>
    </row>
    <row r="11" spans="1:3">
      <c r="A11" s="3" t="s">
        <v>139</v>
      </c>
      <c r="B11" s="5" t="n">
        <v>0</v>
      </c>
      <c r="C11" s="5" t="n">
        <v>12886</v>
      </c>
    </row>
    <row r="12" spans="1:3">
      <c r="A12" s="3" t="s">
        <v>91</v>
      </c>
      <c r="B12" s="5" t="n">
        <v>-2960771</v>
      </c>
      <c r="C12" s="5" t="n">
        <v>9752</v>
      </c>
    </row>
    <row r="13" spans="1:3">
      <c r="A13" s="3" t="s">
        <v>140</v>
      </c>
      <c r="B13" s="5" t="n">
        <v>0</v>
      </c>
      <c r="C13" s="5" t="n">
        <v>-4438787</v>
      </c>
    </row>
    <row r="14" spans="1:3">
      <c r="A14" s="7" t="s">
        <v>141</v>
      </c>
    </row>
    <row r="15" spans="1:3">
      <c r="A15" s="3" t="s">
        <v>43</v>
      </c>
      <c r="B15" s="5" t="n">
        <v>109277</v>
      </c>
      <c r="C15" s="5" t="n">
        <v>-4950854</v>
      </c>
    </row>
    <row r="16" spans="1:3">
      <c r="A16" s="3" t="s">
        <v>46</v>
      </c>
      <c r="B16" s="5" t="n">
        <v>258387</v>
      </c>
      <c r="C16" s="5" t="n">
        <v>-159037</v>
      </c>
    </row>
    <row r="17" spans="1:3">
      <c r="A17" s="3" t="s">
        <v>52</v>
      </c>
      <c r="B17" s="5" t="n">
        <v>-10440</v>
      </c>
      <c r="C17" s="5" t="n">
        <v>580093</v>
      </c>
    </row>
    <row r="18" spans="1:3">
      <c r="A18" s="3" t="s">
        <v>142</v>
      </c>
      <c r="B18" s="5" t="n">
        <v>1718845</v>
      </c>
      <c r="C18" s="5" t="n">
        <v>745801</v>
      </c>
    </row>
    <row r="19" spans="1:3">
      <c r="A19" s="3" t="s">
        <v>143</v>
      </c>
      <c r="B19" s="5" t="n">
        <v>595822</v>
      </c>
      <c r="C19" s="5" t="n">
        <v>9868364</v>
      </c>
    </row>
    <row r="20" spans="1:3">
      <c r="A20" s="7" t="s">
        <v>144</v>
      </c>
    </row>
    <row r="21" spans="1:3">
      <c r="A21" s="3" t="s">
        <v>145</v>
      </c>
      <c r="B21" s="5" t="n">
        <v>-26396648</v>
      </c>
      <c r="C21" s="5" t="n">
        <v>-2316307507</v>
      </c>
    </row>
    <row r="22" spans="1:3">
      <c r="A22" s="3" t="s">
        <v>146</v>
      </c>
      <c r="B22" s="10" t="n">
        <v>37545348.33</v>
      </c>
      <c r="C22" s="5" t="n">
        <v>966896310</v>
      </c>
    </row>
    <row r="23" spans="1:3">
      <c r="A23" s="3" t="s">
        <v>147</v>
      </c>
      <c r="B23" s="10" t="n">
        <v>20670896.67</v>
      </c>
      <c r="C23" s="5" t="n">
        <v>87102953</v>
      </c>
    </row>
    <row r="24" spans="1:3">
      <c r="A24" s="3" t="s">
        <v>148</v>
      </c>
      <c r="B24" s="5" t="n">
        <v>3737564</v>
      </c>
      <c r="C24" s="5" t="n">
        <v>4446310</v>
      </c>
    </row>
    <row r="25" spans="1:3">
      <c r="A25" s="3" t="s">
        <v>149</v>
      </c>
      <c r="B25" s="5" t="n">
        <v>331860</v>
      </c>
      <c r="C25" s="5" t="n">
        <v>-5966495</v>
      </c>
    </row>
    <row r="26" spans="1:3">
      <c r="A26" s="3" t="s">
        <v>150</v>
      </c>
      <c r="B26" s="5" t="n">
        <v>2143473</v>
      </c>
      <c r="C26" s="5" t="n">
        <v>0</v>
      </c>
    </row>
    <row r="27" spans="1:3">
      <c r="A27" s="3" t="s">
        <v>151</v>
      </c>
      <c r="B27" s="5" t="n">
        <v>0</v>
      </c>
      <c r="C27" s="5" t="n">
        <v>-36852</v>
      </c>
    </row>
    <row r="28" spans="1:3">
      <c r="A28" s="3" t="s">
        <v>152</v>
      </c>
      <c r="B28" s="5" t="n">
        <v>0</v>
      </c>
      <c r="C28" s="5" t="n">
        <v>4291625</v>
      </c>
    </row>
    <row r="29" spans="1:3">
      <c r="A29" s="3" t="s">
        <v>153</v>
      </c>
      <c r="B29" s="5" t="n">
        <v>0</v>
      </c>
      <c r="C29" s="5" t="n">
        <v>93136610</v>
      </c>
    </row>
    <row r="30" spans="1:3">
      <c r="A30" s="3" t="s">
        <v>154</v>
      </c>
      <c r="B30" s="5" t="n">
        <v>33745548</v>
      </c>
      <c r="C30" s="5" t="n">
        <v>-1361293516</v>
      </c>
    </row>
    <row r="31" spans="1:3">
      <c r="A31" s="7" t="s">
        <v>155</v>
      </c>
    </row>
    <row r="32" spans="1:3">
      <c r="A32" s="3" t="s">
        <v>156</v>
      </c>
      <c r="B32" s="5" t="n">
        <v>1010947179</v>
      </c>
      <c r="C32" s="5" t="n">
        <v>8382637845</v>
      </c>
    </row>
    <row r="33" spans="1:3">
      <c r="A33" s="3" t="s">
        <v>157</v>
      </c>
      <c r="B33" s="5" t="n">
        <v>-1043676925</v>
      </c>
      <c r="C33" s="5" t="n">
        <v>-7189419249</v>
      </c>
    </row>
    <row r="34" spans="1:3">
      <c r="A34" s="3" t="s">
        <v>158</v>
      </c>
      <c r="B34" s="5" t="n">
        <v>0</v>
      </c>
      <c r="C34" s="5" t="n">
        <v>171371150</v>
      </c>
    </row>
    <row r="35" spans="1:3">
      <c r="A35" s="3" t="s">
        <v>125</v>
      </c>
      <c r="B35" s="5" t="n">
        <v>0</v>
      </c>
      <c r="C35" s="5" t="n">
        <v>20522827</v>
      </c>
    </row>
    <row r="36" spans="1:3">
      <c r="A36" s="3" t="s">
        <v>127</v>
      </c>
      <c r="B36" s="5" t="n">
        <v>0</v>
      </c>
      <c r="C36" s="5" t="n">
        <v>-98000</v>
      </c>
    </row>
    <row r="37" spans="1:3">
      <c r="A37" s="3" t="s">
        <v>159</v>
      </c>
      <c r="B37" s="5" t="n">
        <v>-32729746</v>
      </c>
      <c r="C37" s="5" t="n">
        <v>1344164919</v>
      </c>
    </row>
    <row r="38" spans="1:3">
      <c r="A38" s="3" t="s">
        <v>160</v>
      </c>
      <c r="B38" s="5" t="n">
        <v>1611624</v>
      </c>
      <c r="C38" s="5" t="n">
        <v>-7260233</v>
      </c>
    </row>
    <row r="39" spans="1:3">
      <c r="A39" s="3" t="s">
        <v>161</v>
      </c>
      <c r="B39" s="5" t="n">
        <v>4699059</v>
      </c>
      <c r="C39" s="5" t="n">
        <v>11959292</v>
      </c>
    </row>
    <row r="40" spans="1:3">
      <c r="A40" s="3" t="s">
        <v>162</v>
      </c>
      <c r="B40" s="5" t="n">
        <v>6310683</v>
      </c>
      <c r="C40" s="5" t="n">
        <v>4699059</v>
      </c>
    </row>
    <row r="41" spans="1:3">
      <c r="A41" s="7" t="s">
        <v>163</v>
      </c>
    </row>
    <row r="42" spans="1:3">
      <c r="A42" s="3" t="s">
        <v>164</v>
      </c>
      <c r="B42" s="5" t="n">
        <v>1433359</v>
      </c>
      <c r="C42" s="5" t="n">
        <v>3685654</v>
      </c>
    </row>
    <row r="43" spans="1:3">
      <c r="A43" s="3" t="s">
        <v>165</v>
      </c>
      <c r="B43" s="5" t="n">
        <v>137001</v>
      </c>
      <c r="C43" s="5" t="n">
        <v>22267</v>
      </c>
    </row>
    <row r="44" spans="1:3">
      <c r="A44" s="7" t="s">
        <v>166</v>
      </c>
    </row>
    <row r="45" spans="1:3">
      <c r="A45" s="3" t="s">
        <v>167</v>
      </c>
      <c r="B45" s="6" t="n">
        <v>1859277</v>
      </c>
      <c r="C45"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17</v>
      </c>
      <c r="B1" s="2" t="s">
        <v>1</v>
      </c>
    </row>
    <row r="2" spans="1:3">
      <c r="B2" s="2" t="s">
        <v>2</v>
      </c>
      <c r="C2" s="2" t="s">
        <v>34</v>
      </c>
    </row>
    <row r="3" spans="1:3">
      <c r="A3" s="3" t="s">
        <v>518</v>
      </c>
    </row>
    <row r="4" spans="1:3">
      <c r="A4" s="7" t="s">
        <v>519</v>
      </c>
    </row>
    <row r="5" spans="1:3">
      <c r="A5" s="3" t="s">
        <v>520</v>
      </c>
      <c r="B5" s="5" t="n">
        <v>31500</v>
      </c>
      <c r="C5" s="5" t="n">
        <v>0</v>
      </c>
    </row>
    <row r="6" spans="1:3">
      <c r="A6" s="3" t="s">
        <v>521</v>
      </c>
      <c r="B6" s="5" t="n">
        <v>46000</v>
      </c>
      <c r="C6" s="5" t="n">
        <v>31500</v>
      </c>
    </row>
    <row r="7" spans="1:3">
      <c r="A7" s="3" t="s">
        <v>522</v>
      </c>
      <c r="B7" s="5" t="n">
        <v>77500</v>
      </c>
      <c r="C7" s="5" t="n">
        <v>31500</v>
      </c>
    </row>
    <row r="8" spans="1:3">
      <c r="A8" s="7" t="s">
        <v>523</v>
      </c>
    </row>
    <row r="9" spans="1:3">
      <c r="A9" s="3" t="s">
        <v>520</v>
      </c>
      <c r="B9" s="9" t="n">
        <v>1.78</v>
      </c>
      <c r="C9" s="6" t="n">
        <v>0</v>
      </c>
    </row>
    <row r="10" spans="1:3">
      <c r="A10" s="3" t="s">
        <v>521</v>
      </c>
      <c r="B10" s="10" t="n">
        <v>0.84</v>
      </c>
      <c r="C10" s="10" t="n">
        <v>1.78</v>
      </c>
    </row>
    <row r="11" spans="1:3">
      <c r="A11" s="3" t="s">
        <v>522</v>
      </c>
      <c r="B11" s="9" t="n">
        <v>1.22</v>
      </c>
      <c r="C11" s="9" t="n">
        <v>1.78</v>
      </c>
    </row>
    <row r="12" spans="1:3">
      <c r="A12" s="3" t="s">
        <v>524</v>
      </c>
    </row>
    <row r="13" spans="1:3">
      <c r="A13" s="7" t="s">
        <v>519</v>
      </c>
    </row>
    <row r="14" spans="1:3">
      <c r="A14" s="3" t="s">
        <v>520</v>
      </c>
      <c r="B14" s="5" t="n">
        <v>24000</v>
      </c>
    </row>
    <row r="15" spans="1:3">
      <c r="A15" s="3" t="s">
        <v>521</v>
      </c>
      <c r="C15" s="5" t="n">
        <v>24000</v>
      </c>
    </row>
    <row r="16" spans="1:3">
      <c r="A16" s="3" t="s">
        <v>522</v>
      </c>
      <c r="C16" s="5" t="n">
        <v>24000</v>
      </c>
    </row>
    <row r="17" spans="1:3">
      <c r="A17" s="7" t="s">
        <v>523</v>
      </c>
    </row>
    <row r="18" spans="1:3">
      <c r="A18" s="3" t="s">
        <v>520</v>
      </c>
      <c r="B18" s="9" t="n">
        <v>12.23</v>
      </c>
    </row>
    <row r="19" spans="1:3">
      <c r="A19" s="3" t="s">
        <v>521</v>
      </c>
      <c r="C19" s="9" t="n">
        <v>12.23</v>
      </c>
    </row>
    <row r="20" spans="1:3">
      <c r="A20" s="3" t="s">
        <v>522</v>
      </c>
      <c r="C20" s="9" t="n">
        <v>1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525</v>
      </c>
      <c r="B1" s="2" t="s">
        <v>1</v>
      </c>
    </row>
    <row r="2" spans="1:3">
      <c r="B2" s="2" t="s">
        <v>2</v>
      </c>
      <c r="C2" s="2" t="s">
        <v>34</v>
      </c>
    </row>
    <row r="3" spans="1:3">
      <c r="A3" s="3" t="s">
        <v>526</v>
      </c>
      <c r="B3" s="6" t="n">
        <v>3500000</v>
      </c>
      <c r="C3" s="6" t="n">
        <v>0</v>
      </c>
    </row>
    <row r="4" spans="1:3">
      <c r="A4" s="3" t="s">
        <v>527</v>
      </c>
    </row>
    <row r="5" spans="1:3">
      <c r="A5" s="3" t="s">
        <v>526</v>
      </c>
      <c r="B5" s="6" t="n">
        <v>3500000</v>
      </c>
    </row>
    <row r="6" spans="1:3">
      <c r="A6" s="3" t="s">
        <v>528</v>
      </c>
      <c r="B6" s="3" t="s">
        <v>529</v>
      </c>
    </row>
    <row r="7" spans="1:3">
      <c r="A7" s="3" t="s">
        <v>530</v>
      </c>
      <c r="B7" s="3" t="s">
        <v>531</v>
      </c>
    </row>
    <row r="8" spans="1:3">
      <c r="A8" s="3" t="s">
        <v>532</v>
      </c>
      <c r="B8" s="3" t="s">
        <v>533</v>
      </c>
    </row>
    <row r="9" spans="1:3">
      <c r="A9" s="3" t="s">
        <v>534</v>
      </c>
      <c r="B9" s="6" t="n">
        <v>2250000</v>
      </c>
    </row>
    <row r="10" spans="1:3">
      <c r="A10" s="3" t="s">
        <v>535</v>
      </c>
      <c r="B10" s="6" t="n">
        <v>1250000</v>
      </c>
    </row>
    <row r="11" spans="1:3">
      <c r="A11" s="3" t="s">
        <v>536</v>
      </c>
      <c r="B11" s="3" t="s">
        <v>5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38</v>
      </c>
      <c r="B1" s="2" t="s">
        <v>1</v>
      </c>
    </row>
    <row r="2" spans="1:3">
      <c r="B2" s="2" t="s">
        <v>2</v>
      </c>
      <c r="C2" s="2" t="s">
        <v>34</v>
      </c>
    </row>
    <row r="3" spans="1:3">
      <c r="A3" s="7" t="s">
        <v>539</v>
      </c>
    </row>
    <row r="4" spans="1:3">
      <c r="A4" s="3" t="s">
        <v>540</v>
      </c>
      <c r="B4" s="6" t="n">
        <v>482000</v>
      </c>
      <c r="C4" s="6" t="n">
        <v>22000</v>
      </c>
    </row>
    <row r="5" spans="1:3">
      <c r="A5" s="3" t="s">
        <v>137</v>
      </c>
      <c r="B5" s="5" t="n">
        <v>-62932000</v>
      </c>
      <c r="C5" s="5" t="n">
        <v>-1900000</v>
      </c>
    </row>
    <row r="6" spans="1:3">
      <c r="A6" s="3" t="s">
        <v>105</v>
      </c>
      <c r="B6" s="6" t="n">
        <v>-62449791</v>
      </c>
      <c r="C6" s="6" t="n">
        <v>-18777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1</v>
      </c>
      <c r="B1" s="2" t="s">
        <v>1</v>
      </c>
    </row>
    <row r="2" spans="1:3">
      <c r="B2" s="2" t="s">
        <v>2</v>
      </c>
      <c r="C2" s="2" t="s">
        <v>34</v>
      </c>
    </row>
    <row r="3" spans="1:3">
      <c r="A3" s="7" t="s">
        <v>542</v>
      </c>
    </row>
    <row r="4" spans="1:3">
      <c r="A4" s="3" t="s">
        <v>543</v>
      </c>
      <c r="B4" s="6" t="n">
        <v>-1094000</v>
      </c>
      <c r="C4" s="6" t="n">
        <v>9798000</v>
      </c>
    </row>
    <row r="5" spans="1:3">
      <c r="A5" s="3" t="s">
        <v>544</v>
      </c>
      <c r="B5" s="5" t="n">
        <v>-194000</v>
      </c>
      <c r="C5" s="5" t="n">
        <v>1120000</v>
      </c>
    </row>
    <row r="6" spans="1:3">
      <c r="A6" s="3" t="s">
        <v>545</v>
      </c>
      <c r="B6" s="5" t="n">
        <v>0</v>
      </c>
      <c r="C6" s="5" t="n">
        <v>-779000</v>
      </c>
    </row>
    <row r="7" spans="1:3">
      <c r="A7" s="3" t="s">
        <v>546</v>
      </c>
      <c r="B7" s="5" t="n">
        <v>0</v>
      </c>
      <c r="C7" s="5" t="n">
        <v>-8629000</v>
      </c>
    </row>
    <row r="8" spans="1:3">
      <c r="A8" s="3" t="s">
        <v>547</v>
      </c>
      <c r="B8" s="5" t="n">
        <v>-9187000</v>
      </c>
      <c r="C8" s="5" t="n">
        <v>0</v>
      </c>
    </row>
    <row r="9" spans="1:3">
      <c r="A9" s="3" t="s">
        <v>548</v>
      </c>
      <c r="B9" s="5" t="n">
        <v>-52135000</v>
      </c>
      <c r="C9" s="5" t="n">
        <v>-3410000</v>
      </c>
    </row>
    <row r="10" spans="1:3">
      <c r="A10" s="3" t="s">
        <v>549</v>
      </c>
      <c r="B10" s="5" t="n">
        <v>160000</v>
      </c>
      <c r="C10" s="5" t="n">
        <v>22000</v>
      </c>
    </row>
    <row r="11" spans="1:3">
      <c r="A11" s="3" t="s">
        <v>105</v>
      </c>
      <c r="B11" s="6" t="n">
        <v>-62449791</v>
      </c>
      <c r="C11" s="6" t="n">
        <v>-18777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50</v>
      </c>
      <c r="B1" s="2" t="s">
        <v>2</v>
      </c>
      <c r="C1" s="2" t="s">
        <v>34</v>
      </c>
    </row>
    <row r="2" spans="1:3">
      <c r="A2" s="7" t="s">
        <v>551</v>
      </c>
    </row>
    <row r="3" spans="1:3">
      <c r="A3" s="3" t="s">
        <v>552</v>
      </c>
      <c r="B3" s="6" t="n">
        <v>99106000</v>
      </c>
      <c r="C3" s="6" t="n">
        <v>94440000</v>
      </c>
    </row>
    <row r="4" spans="1:3">
      <c r="A4" s="3" t="s">
        <v>553</v>
      </c>
      <c r="B4" s="5" t="n">
        <v>591000</v>
      </c>
      <c r="C4" s="5" t="n">
        <v>0</v>
      </c>
    </row>
    <row r="5" spans="1:3">
      <c r="A5" s="3" t="s">
        <v>554</v>
      </c>
      <c r="B5" s="5" t="n">
        <v>3787000</v>
      </c>
      <c r="C5" s="5" t="n">
        <v>0</v>
      </c>
    </row>
    <row r="6" spans="1:3">
      <c r="A6" s="3" t="s">
        <v>555</v>
      </c>
      <c r="B6" s="5" t="n">
        <v>528000</v>
      </c>
      <c r="C6" s="5" t="n">
        <v>1077000</v>
      </c>
    </row>
    <row r="7" spans="1:3">
      <c r="A7" s="3" t="s">
        <v>556</v>
      </c>
      <c r="B7" s="5" t="n">
        <v>1267000</v>
      </c>
      <c r="C7" s="5" t="n">
        <v>1251000</v>
      </c>
    </row>
    <row r="8" spans="1:3">
      <c r="A8" s="3" t="s">
        <v>557</v>
      </c>
      <c r="B8" s="5" t="n">
        <v>377000</v>
      </c>
      <c r="C8" s="5" t="n">
        <v>145000</v>
      </c>
    </row>
    <row r="9" spans="1:3">
      <c r="A9" s="3" t="s">
        <v>558</v>
      </c>
      <c r="B9" s="5" t="n">
        <v>105656000</v>
      </c>
      <c r="C9" s="5" t="n">
        <v>96913000</v>
      </c>
    </row>
    <row r="10" spans="1:3">
      <c r="A10" s="3" t="s">
        <v>559</v>
      </c>
      <c r="B10" s="5" t="n">
        <v>40824000</v>
      </c>
      <c r="C10" s="5" t="n">
        <v>95013000</v>
      </c>
    </row>
    <row r="11" spans="1:3">
      <c r="A11" s="3" t="s">
        <v>45</v>
      </c>
      <c r="B11" s="6" t="n">
        <v>64832242</v>
      </c>
      <c r="C11" s="6" t="n">
        <v>190006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560</v>
      </c>
      <c r="B1" s="2" t="s">
        <v>1</v>
      </c>
    </row>
    <row r="2" spans="1:3">
      <c r="B2" s="2" t="s">
        <v>2</v>
      </c>
      <c r="C2" s="2" t="s">
        <v>34</v>
      </c>
    </row>
    <row r="3" spans="1:3">
      <c r="A3" s="3" t="s">
        <v>561</v>
      </c>
    </row>
    <row r="4" spans="1:3">
      <c r="A4" s="7" t="s">
        <v>562</v>
      </c>
    </row>
    <row r="5" spans="1:3">
      <c r="A5" s="3" t="s">
        <v>563</v>
      </c>
      <c r="B5" s="6" t="n">
        <v>21300000</v>
      </c>
      <c r="C5" s="6" t="n">
        <v>17300000</v>
      </c>
    </row>
    <row r="6" spans="1:3">
      <c r="A6" s="3" t="s">
        <v>564</v>
      </c>
      <c r="B6" s="6" t="n">
        <v>600000</v>
      </c>
      <c r="C6" s="5" t="n">
        <v>500000</v>
      </c>
    </row>
    <row r="7" spans="1:3">
      <c r="A7" s="3" t="s">
        <v>565</v>
      </c>
      <c r="B7" s="3" t="s">
        <v>566</v>
      </c>
    </row>
    <row r="8" spans="1:3">
      <c r="A8" s="3" t="s">
        <v>567</v>
      </c>
      <c r="B8" s="3" t="s">
        <v>568</v>
      </c>
    </row>
    <row r="9" spans="1:3">
      <c r="A9" s="3" t="s">
        <v>569</v>
      </c>
    </row>
    <row r="10" spans="1:3">
      <c r="A10" s="7" t="s">
        <v>562</v>
      </c>
    </row>
    <row r="11" spans="1:3">
      <c r="A11" s="3" t="s">
        <v>563</v>
      </c>
      <c r="B11" s="6" t="n">
        <v>20600000</v>
      </c>
      <c r="C11" s="5" t="n">
        <v>16500000</v>
      </c>
    </row>
    <row r="12" spans="1:3">
      <c r="A12" s="3" t="s">
        <v>570</v>
      </c>
    </row>
    <row r="13" spans="1:3">
      <c r="A13" s="7" t="s">
        <v>562</v>
      </c>
    </row>
    <row r="14" spans="1:3">
      <c r="A14" s="3" t="s">
        <v>563</v>
      </c>
      <c r="B14" s="6" t="n">
        <v>261300000</v>
      </c>
      <c r="C14" s="5" t="n">
        <v>263900000</v>
      </c>
    </row>
    <row r="15" spans="1:3">
      <c r="A15" s="3" t="s">
        <v>565</v>
      </c>
      <c r="B15" s="3" t="s">
        <v>571</v>
      </c>
    </row>
    <row r="16" spans="1:3">
      <c r="A16" s="3" t="s">
        <v>572</v>
      </c>
    </row>
    <row r="17" spans="1:3">
      <c r="A17" s="7" t="s">
        <v>562</v>
      </c>
    </row>
    <row r="18" spans="1:3">
      <c r="A18" s="3" t="s">
        <v>563</v>
      </c>
      <c r="B18" s="6" t="n">
        <v>33900000</v>
      </c>
      <c r="C18" s="5" t="n">
        <v>36400000</v>
      </c>
    </row>
    <row r="19" spans="1:3">
      <c r="A19" s="3" t="s">
        <v>573</v>
      </c>
    </row>
    <row r="20" spans="1:3">
      <c r="A20" s="7" t="s">
        <v>562</v>
      </c>
    </row>
    <row r="21" spans="1:3">
      <c r="A21" s="3" t="s">
        <v>563</v>
      </c>
      <c r="B21" s="5" t="n">
        <v>0</v>
      </c>
      <c r="C21" s="5" t="n">
        <v>1600000</v>
      </c>
    </row>
    <row r="22" spans="1:3">
      <c r="A22" s="3" t="s">
        <v>574</v>
      </c>
      <c r="B22" s="5" t="n">
        <v>3200000</v>
      </c>
      <c r="C22" s="5" t="n">
        <v>3200000</v>
      </c>
    </row>
    <row r="23" spans="1:3">
      <c r="A23" s="3" t="s">
        <v>575</v>
      </c>
      <c r="B23" s="5" t="n">
        <v>1300000</v>
      </c>
      <c r="C23" s="5" t="n">
        <v>1300000</v>
      </c>
    </row>
    <row r="24" spans="1:3">
      <c r="A24" s="3" t="s">
        <v>576</v>
      </c>
    </row>
    <row r="25" spans="1:3">
      <c r="A25" s="7" t="s">
        <v>562</v>
      </c>
    </row>
    <row r="26" spans="1:3">
      <c r="A26" s="3" t="s">
        <v>563</v>
      </c>
      <c r="B26" s="6" t="n">
        <v>0</v>
      </c>
      <c r="C26" s="6" t="n">
        <v>1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77</v>
      </c>
      <c r="B1" s="2" t="s">
        <v>1</v>
      </c>
    </row>
    <row r="2" spans="1:3">
      <c r="B2" s="2" t="s">
        <v>2</v>
      </c>
      <c r="C2" s="2" t="s">
        <v>34</v>
      </c>
    </row>
    <row r="3" spans="1:3">
      <c r="A3" s="3" t="s">
        <v>29</v>
      </c>
    </row>
    <row r="4" spans="1:3">
      <c r="A4" s="7" t="s">
        <v>578</v>
      </c>
    </row>
    <row r="5" spans="1:3">
      <c r="A5" s="3" t="s">
        <v>579</v>
      </c>
      <c r="B5" s="6" t="n">
        <v>59079000</v>
      </c>
      <c r="C5" s="6" t="n">
        <v>7725000</v>
      </c>
    </row>
    <row r="6" spans="1:3">
      <c r="A6" s="3" t="s">
        <v>580</v>
      </c>
      <c r="B6" s="6" t="n">
        <v>59079000</v>
      </c>
      <c r="C6" s="6" t="n">
        <v>7725000</v>
      </c>
    </row>
    <row r="7" spans="1:3">
      <c r="A7" s="7" t="s">
        <v>581</v>
      </c>
    </row>
    <row r="8" spans="1:3">
      <c r="A8" s="3" t="s">
        <v>582</v>
      </c>
      <c r="B8" s="5" t="n">
        <v>12373294</v>
      </c>
      <c r="C8" s="5" t="n">
        <v>12324391</v>
      </c>
    </row>
    <row r="9" spans="1:3">
      <c r="A9" s="3" t="s">
        <v>583</v>
      </c>
      <c r="B9" s="5" t="n">
        <v>78000</v>
      </c>
      <c r="C9" s="5" t="n">
        <v>32000</v>
      </c>
    </row>
    <row r="10" spans="1:3">
      <c r="A10" s="3" t="s">
        <v>584</v>
      </c>
      <c r="B10" s="5" t="n">
        <v>-65000</v>
      </c>
      <c r="C10" s="5" t="n">
        <v>-158000</v>
      </c>
    </row>
    <row r="11" spans="1:3">
      <c r="A11" s="3" t="s">
        <v>585</v>
      </c>
      <c r="B11" s="5" t="n">
        <v>12385938</v>
      </c>
      <c r="C11" s="5" t="n">
        <v>12198187</v>
      </c>
    </row>
    <row r="12" spans="1:3">
      <c r="A12" s="3" t="s">
        <v>586</v>
      </c>
      <c r="B12" s="5" t="n">
        <v>12385938</v>
      </c>
      <c r="C12" s="5" t="n">
        <v>12198187</v>
      </c>
    </row>
    <row r="13" spans="1:3">
      <c r="A13" s="3" t="s">
        <v>587</v>
      </c>
      <c r="B13" s="9" t="n">
        <v>4.77</v>
      </c>
      <c r="C13" s="9" t="n">
        <v>0.63</v>
      </c>
    </row>
    <row r="14" spans="1:3">
      <c r="A14" s="3" t="s">
        <v>588</v>
      </c>
      <c r="B14" s="9" t="n">
        <v>4.77</v>
      </c>
      <c r="C14" s="9" t="n">
        <v>0.63</v>
      </c>
    </row>
    <row r="15" spans="1:3">
      <c r="A15" s="3" t="s">
        <v>31</v>
      </c>
    </row>
    <row r="16" spans="1:3">
      <c r="A16" s="7" t="s">
        <v>578</v>
      </c>
    </row>
    <row r="17" spans="1:3">
      <c r="A17" s="3" t="s">
        <v>579</v>
      </c>
      <c r="B17" s="6" t="n">
        <v>152000</v>
      </c>
      <c r="C17" s="6" t="n">
        <v>20000</v>
      </c>
    </row>
    <row r="18" spans="1:3">
      <c r="A18" s="3" t="s">
        <v>580</v>
      </c>
      <c r="B18" s="6" t="n">
        <v>152000</v>
      </c>
      <c r="C18" s="6" t="n">
        <v>20000</v>
      </c>
    </row>
    <row r="19" spans="1:3">
      <c r="A19" s="7" t="s">
        <v>581</v>
      </c>
    </row>
    <row r="20" spans="1:3">
      <c r="A20" s="3" t="s">
        <v>582</v>
      </c>
      <c r="B20" s="5" t="n">
        <v>31938</v>
      </c>
      <c r="C20" s="5" t="n">
        <v>31938</v>
      </c>
    </row>
    <row r="21" spans="1:3">
      <c r="A21" s="3" t="s">
        <v>585</v>
      </c>
      <c r="B21" s="5" t="n">
        <v>31938</v>
      </c>
      <c r="C21" s="5" t="n">
        <v>31938</v>
      </c>
    </row>
    <row r="22" spans="1:3">
      <c r="A22" s="3" t="s">
        <v>586</v>
      </c>
      <c r="B22" s="5" t="n">
        <v>31938</v>
      </c>
      <c r="C22" s="5" t="n">
        <v>31938</v>
      </c>
    </row>
    <row r="23" spans="1:3">
      <c r="A23" s="3" t="s">
        <v>587</v>
      </c>
      <c r="B23" s="9" t="n">
        <v>4.77</v>
      </c>
      <c r="C23" s="9" t="n">
        <v>0.63</v>
      </c>
    </row>
    <row r="24" spans="1:3">
      <c r="A24" s="3" t="s">
        <v>588</v>
      </c>
      <c r="B24" s="9" t="n">
        <v>4.77</v>
      </c>
      <c r="C24" s="9" t="n">
        <v>0.6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34</v>
      </c>
    </row>
    <row r="2" spans="1:3">
      <c r="A2" s="7" t="s">
        <v>590</v>
      </c>
    </row>
    <row r="3" spans="1:3">
      <c r="A3" s="3" t="s">
        <v>591</v>
      </c>
      <c r="B3" s="6" t="n">
        <v>83988399</v>
      </c>
      <c r="C3" s="6" t="n">
        <v>117831032</v>
      </c>
    </row>
    <row r="4" spans="1:3">
      <c r="A4" s="3" t="s">
        <v>592</v>
      </c>
      <c r="B4" s="5" t="n">
        <v>400000</v>
      </c>
      <c r="C4" s="5" t="n">
        <v>500000</v>
      </c>
    </row>
    <row r="5" spans="1:3">
      <c r="A5" s="3" t="s">
        <v>593</v>
      </c>
      <c r="B5" s="5" t="n">
        <v>13852707</v>
      </c>
      <c r="C5" s="5" t="n">
        <v>12810728</v>
      </c>
    </row>
    <row r="6" spans="1:3">
      <c r="A6" s="3" t="s">
        <v>594</v>
      </c>
    </row>
    <row r="7" spans="1:3">
      <c r="A7" s="7" t="s">
        <v>590</v>
      </c>
    </row>
    <row r="8" spans="1:3">
      <c r="A8" s="3" t="s">
        <v>591</v>
      </c>
      <c r="B8" s="5" t="n">
        <v>83988000</v>
      </c>
      <c r="C8" s="5" t="n">
        <v>117831000</v>
      </c>
    </row>
    <row r="9" spans="1:3">
      <c r="A9" s="3" t="s">
        <v>592</v>
      </c>
      <c r="B9" s="5" t="n">
        <v>402000</v>
      </c>
      <c r="C9" s="5" t="n">
        <v>476000</v>
      </c>
    </row>
    <row r="10" spans="1:3">
      <c r="A10" s="3" t="s">
        <v>241</v>
      </c>
      <c r="B10" s="5" t="n">
        <v>1124000</v>
      </c>
      <c r="C10" s="5" t="n">
        <v>1900000</v>
      </c>
    </row>
    <row r="11" spans="1:3">
      <c r="A11" s="3" t="s">
        <v>593</v>
      </c>
      <c r="B11" s="5" t="n">
        <v>13853000</v>
      </c>
      <c r="C11" s="5" t="n">
        <v>12811000</v>
      </c>
    </row>
    <row r="12" spans="1:3">
      <c r="A12" s="3" t="s">
        <v>595</v>
      </c>
    </row>
    <row r="13" spans="1:3">
      <c r="A13" s="7" t="s">
        <v>590</v>
      </c>
    </row>
    <row r="14" spans="1:3">
      <c r="A14" s="3" t="s">
        <v>591</v>
      </c>
      <c r="B14" s="5" t="n">
        <v>0</v>
      </c>
      <c r="C14" s="5" t="n">
        <v>0</v>
      </c>
    </row>
    <row r="15" spans="1:3">
      <c r="A15" s="3" t="s">
        <v>592</v>
      </c>
      <c r="B15" s="5" t="n">
        <v>402000</v>
      </c>
      <c r="C15" s="5" t="n">
        <v>476000</v>
      </c>
    </row>
    <row r="16" spans="1:3">
      <c r="A16" s="3" t="s">
        <v>241</v>
      </c>
      <c r="B16" s="5" t="n">
        <v>0</v>
      </c>
      <c r="C16" s="5" t="n">
        <v>0</v>
      </c>
    </row>
    <row r="17" spans="1:3">
      <c r="A17" s="3" t="s">
        <v>593</v>
      </c>
      <c r="B17" s="5" t="n">
        <v>13853000</v>
      </c>
      <c r="C17" s="5" t="n">
        <v>12811000</v>
      </c>
    </row>
    <row r="18" spans="1:3">
      <c r="A18" s="3" t="s">
        <v>596</v>
      </c>
    </row>
    <row r="19" spans="1:3">
      <c r="A19" s="7" t="s">
        <v>590</v>
      </c>
    </row>
    <row r="20" spans="1:3">
      <c r="A20" s="3" t="s">
        <v>591</v>
      </c>
      <c r="B20" s="5" t="n">
        <v>83988000</v>
      </c>
      <c r="C20" s="5" t="n">
        <v>117831000</v>
      </c>
    </row>
    <row r="21" spans="1:3">
      <c r="A21" s="3" t="s">
        <v>592</v>
      </c>
      <c r="B21" s="5" t="n">
        <v>0</v>
      </c>
      <c r="C21" s="5" t="n">
        <v>0</v>
      </c>
    </row>
    <row r="22" spans="1:3">
      <c r="A22" s="3" t="s">
        <v>241</v>
      </c>
      <c r="B22" s="5" t="n">
        <v>0</v>
      </c>
      <c r="C22" s="5" t="n">
        <v>0</v>
      </c>
    </row>
    <row r="23" spans="1:3">
      <c r="A23" s="3" t="s">
        <v>593</v>
      </c>
      <c r="B23" s="5" t="n">
        <v>0</v>
      </c>
      <c r="C23" s="5" t="n">
        <v>0</v>
      </c>
    </row>
    <row r="24" spans="1:3">
      <c r="A24" s="3" t="s">
        <v>597</v>
      </c>
    </row>
    <row r="25" spans="1:3">
      <c r="A25" s="7" t="s">
        <v>590</v>
      </c>
    </row>
    <row r="26" spans="1:3">
      <c r="A26" s="3" t="s">
        <v>591</v>
      </c>
      <c r="B26" s="5" t="n">
        <v>0</v>
      </c>
      <c r="C26" s="5" t="n">
        <v>0</v>
      </c>
    </row>
    <row r="27" spans="1:3">
      <c r="A27" s="3" t="s">
        <v>592</v>
      </c>
      <c r="B27" s="5" t="n">
        <v>0</v>
      </c>
      <c r="C27" s="5" t="n">
        <v>0</v>
      </c>
    </row>
    <row r="28" spans="1:3">
      <c r="A28" s="3" t="s">
        <v>241</v>
      </c>
      <c r="B28" s="5" t="n">
        <v>1124000</v>
      </c>
      <c r="C28" s="5" t="n">
        <v>1900000</v>
      </c>
    </row>
    <row r="29" spans="1:3">
      <c r="A29" s="3" t="s">
        <v>593</v>
      </c>
      <c r="B29" s="6" t="n">
        <v>0</v>
      </c>
      <c r="C29" s="6"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8</v>
      </c>
      <c r="B1" s="2" t="s">
        <v>1</v>
      </c>
    </row>
    <row r="2" spans="1:3">
      <c r="B2" s="2" t="s">
        <v>2</v>
      </c>
      <c r="C2" s="2" t="s">
        <v>34</v>
      </c>
    </row>
    <row r="3" spans="1:3">
      <c r="A3" s="7" t="s">
        <v>599</v>
      </c>
    </row>
    <row r="4" spans="1:3">
      <c r="A4" s="3" t="s">
        <v>600</v>
      </c>
      <c r="B4" s="6" t="n">
        <v>1900000</v>
      </c>
      <c r="C4" s="6" t="n">
        <v>2531000</v>
      </c>
    </row>
    <row r="5" spans="1:3">
      <c r="A5" s="3" t="s">
        <v>601</v>
      </c>
      <c r="B5" s="5" t="n">
        <v>2962000</v>
      </c>
      <c r="C5" s="5" t="n">
        <v>3815000</v>
      </c>
    </row>
    <row r="6" spans="1:3">
      <c r="A6" s="3" t="s">
        <v>602</v>
      </c>
      <c r="B6" s="5" t="n">
        <v>-3738000</v>
      </c>
      <c r="C6" s="5" t="n">
        <v>-4446000</v>
      </c>
    </row>
    <row r="7" spans="1:3">
      <c r="A7" s="3" t="s">
        <v>603</v>
      </c>
      <c r="B7" s="6" t="n">
        <v>1124000</v>
      </c>
      <c r="C7" s="6" t="n">
        <v>19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r="1" spans="1:2">
      <c r="A1" s="1" t="s">
        <v>604</v>
      </c>
      <c r="B1" s="2" t="s">
        <v>1</v>
      </c>
    </row>
    <row r="2" spans="1:2">
      <c r="B2" s="2" t="s">
        <v>2</v>
      </c>
    </row>
    <row r="3" spans="1:2">
      <c r="A3" s="7" t="s">
        <v>605</v>
      </c>
    </row>
    <row r="4" spans="1:2">
      <c r="A4" s="3" t="s">
        <v>606</v>
      </c>
      <c r="B4" s="3" t="s">
        <v>607</v>
      </c>
    </row>
    <row r="5" spans="1:2">
      <c r="A5" s="3" t="s">
        <v>608</v>
      </c>
    </row>
    <row r="6" spans="1:2">
      <c r="A6" s="7" t="s">
        <v>605</v>
      </c>
    </row>
    <row r="7" spans="1:2">
      <c r="A7" s="3" t="s">
        <v>609</v>
      </c>
      <c r="B7" s="3" t="s">
        <v>498</v>
      </c>
    </row>
    <row r="8" spans="1:2">
      <c r="A8" s="3" t="s">
        <v>610</v>
      </c>
    </row>
    <row r="9" spans="1:2">
      <c r="A9" s="7" t="s">
        <v>605</v>
      </c>
    </row>
    <row r="10" spans="1:2">
      <c r="A10" s="3" t="s">
        <v>609</v>
      </c>
      <c r="B10" s="3" t="s">
        <v>498</v>
      </c>
    </row>
    <row r="11" spans="1:2">
      <c r="A11" s="3" t="s">
        <v>611</v>
      </c>
    </row>
    <row r="12" spans="1:2">
      <c r="A12" s="7" t="s">
        <v>605</v>
      </c>
    </row>
    <row r="13" spans="1:2">
      <c r="A13" s="3" t="s">
        <v>609</v>
      </c>
      <c r="B13" s="3" t="s">
        <v>4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8</v>
      </c>
      <c r="B1" s="2" t="s">
        <v>1</v>
      </c>
    </row>
    <row r="2" spans="1:2">
      <c r="B2" s="2" t="s">
        <v>2</v>
      </c>
    </row>
    <row r="3" spans="1:2">
      <c r="A3" s="7" t="s">
        <v>169</v>
      </c>
    </row>
    <row r="4" spans="1:2">
      <c r="A4" s="3" t="s">
        <v>168</v>
      </c>
      <c r="B4" s="3"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0"/>
  </cols>
  <sheetData>
    <row r="1" spans="1:2">
      <c r="A1" s="1" t="s">
        <v>612</v>
      </c>
      <c r="B1" s="2" t="s">
        <v>1</v>
      </c>
    </row>
    <row r="2" spans="1:2">
      <c r="B2" s="2" t="s">
        <v>2</v>
      </c>
    </row>
    <row r="3" spans="1:2">
      <c r="A3" s="3" t="s">
        <v>613</v>
      </c>
    </row>
    <row r="4" spans="1:2">
      <c r="A4" s="7" t="s">
        <v>605</v>
      </c>
    </row>
    <row r="5" spans="1:2">
      <c r="A5" s="3" t="s">
        <v>614</v>
      </c>
      <c r="B5" s="3" t="s">
        <v>615</v>
      </c>
    </row>
    <row r="6" spans="1:2">
      <c r="A6" s="3" t="s">
        <v>616</v>
      </c>
      <c r="B6" s="3" t="s">
        <v>617</v>
      </c>
    </row>
    <row r="7" spans="1:2">
      <c r="A7" s="3" t="s">
        <v>618</v>
      </c>
    </row>
    <row r="8" spans="1:2">
      <c r="A8" s="7" t="s">
        <v>605</v>
      </c>
    </row>
    <row r="9" spans="1:2">
      <c r="A9" s="3" t="s">
        <v>619</v>
      </c>
      <c r="B9" s="3" t="s">
        <v>620</v>
      </c>
    </row>
    <row r="10" spans="1:2">
      <c r="A10" s="3" t="s">
        <v>621</v>
      </c>
    </row>
    <row r="11" spans="1:2">
      <c r="A11" s="7" t="s">
        <v>605</v>
      </c>
    </row>
    <row r="12" spans="1:2">
      <c r="A12" s="3" t="s">
        <v>619</v>
      </c>
      <c r="B12" s="3" t="s">
        <v>620</v>
      </c>
    </row>
    <row r="13" spans="1:2">
      <c r="A13" s="3" t="s">
        <v>622</v>
      </c>
    </row>
    <row r="14" spans="1:2">
      <c r="A14" s="7" t="s">
        <v>605</v>
      </c>
    </row>
    <row r="15" spans="1:2">
      <c r="A15" s="3" t="s">
        <v>619</v>
      </c>
      <c r="B15" s="3" t="s">
        <v>620</v>
      </c>
    </row>
    <row r="16" spans="1:2">
      <c r="A16" s="3" t="s">
        <v>623</v>
      </c>
    </row>
    <row r="17" spans="1:2">
      <c r="A17" s="7" t="s">
        <v>605</v>
      </c>
    </row>
    <row r="18" spans="1:2">
      <c r="A18" s="3" t="s">
        <v>614</v>
      </c>
      <c r="B18" s="3" t="s">
        <v>615</v>
      </c>
    </row>
    <row r="19" spans="1:2">
      <c r="A19" s="3" t="s">
        <v>616</v>
      </c>
      <c r="B19" s="3" t="s">
        <v>624</v>
      </c>
    </row>
    <row r="20" spans="1:2">
      <c r="A20" s="3" t="s">
        <v>625</v>
      </c>
    </row>
    <row r="21" spans="1:2">
      <c r="A21" s="7" t="s">
        <v>605</v>
      </c>
    </row>
    <row r="22" spans="1:2">
      <c r="A22" s="3" t="s">
        <v>619</v>
      </c>
      <c r="B22" s="3" t="s">
        <v>620</v>
      </c>
    </row>
    <row r="23" spans="1:2">
      <c r="A23" s="3" t="s">
        <v>626</v>
      </c>
    </row>
    <row r="24" spans="1:2">
      <c r="A24" s="7" t="s">
        <v>605</v>
      </c>
    </row>
    <row r="25" spans="1:2">
      <c r="A25" s="3" t="s">
        <v>619</v>
      </c>
      <c r="B25" s="3" t="s">
        <v>620</v>
      </c>
    </row>
    <row r="26" spans="1:2">
      <c r="A26" s="3" t="s">
        <v>627</v>
      </c>
    </row>
    <row r="27" spans="1:2">
      <c r="A27" s="7" t="s">
        <v>605</v>
      </c>
    </row>
    <row r="28" spans="1:2">
      <c r="A28" s="3" t="s">
        <v>619</v>
      </c>
      <c r="B28" s="3" t="s">
        <v>620</v>
      </c>
    </row>
    <row r="29" spans="1:2">
      <c r="A29" s="3" t="s">
        <v>628</v>
      </c>
    </row>
    <row r="30" spans="1:2">
      <c r="A30" s="7" t="s">
        <v>605</v>
      </c>
    </row>
    <row r="31" spans="1:2">
      <c r="A31" s="3" t="s">
        <v>614</v>
      </c>
      <c r="B31" s="3" t="s">
        <v>615</v>
      </c>
    </row>
    <row r="32" spans="1:2">
      <c r="A32" s="3" t="s">
        <v>616</v>
      </c>
      <c r="B32" s="3" t="s">
        <v>629</v>
      </c>
    </row>
    <row r="33" spans="1:2">
      <c r="A33" s="3" t="s">
        <v>630</v>
      </c>
    </row>
    <row r="34" spans="1:2">
      <c r="A34" s="7" t="s">
        <v>605</v>
      </c>
    </row>
    <row r="35" spans="1:2">
      <c r="A35" s="3" t="s">
        <v>619</v>
      </c>
      <c r="B35" s="3" t="s">
        <v>631</v>
      </c>
    </row>
    <row r="36" spans="1:2">
      <c r="A36" s="3" t="s">
        <v>632</v>
      </c>
    </row>
    <row r="37" spans="1:2">
      <c r="A37" s="7" t="s">
        <v>605</v>
      </c>
    </row>
    <row r="38" spans="1:2">
      <c r="A38" s="3" t="s">
        <v>619</v>
      </c>
      <c r="B38" s="3" t="s">
        <v>631</v>
      </c>
    </row>
    <row r="39" spans="1:2">
      <c r="A39" s="3" t="s">
        <v>633</v>
      </c>
    </row>
    <row r="40" spans="1:2">
      <c r="A40" s="7" t="s">
        <v>605</v>
      </c>
    </row>
    <row r="41" spans="1:2">
      <c r="A41" s="3" t="s">
        <v>619</v>
      </c>
      <c r="B41" s="3" t="s">
        <v>631</v>
      </c>
    </row>
    <row r="42" spans="1:2">
      <c r="A42" s="3" t="s">
        <v>634</v>
      </c>
    </row>
    <row r="43" spans="1:2">
      <c r="A43" s="7" t="s">
        <v>605</v>
      </c>
    </row>
    <row r="44" spans="1:2">
      <c r="A44" s="3" t="s">
        <v>614</v>
      </c>
      <c r="B44" s="3" t="s">
        <v>635</v>
      </c>
    </row>
    <row r="45" spans="1:2">
      <c r="A45" s="3" t="s">
        <v>616</v>
      </c>
      <c r="B45" s="3" t="s">
        <v>629</v>
      </c>
    </row>
    <row r="46" spans="1:2">
      <c r="A46" s="3" t="s">
        <v>636</v>
      </c>
    </row>
    <row r="47" spans="1:2">
      <c r="A47" s="7" t="s">
        <v>605</v>
      </c>
    </row>
    <row r="48" spans="1:2">
      <c r="A48" s="3" t="s">
        <v>619</v>
      </c>
      <c r="B48" s="3" t="s">
        <v>631</v>
      </c>
    </row>
    <row r="49" spans="1:2">
      <c r="A49" s="3" t="s">
        <v>637</v>
      </c>
    </row>
    <row r="50" spans="1:2">
      <c r="A50" s="7" t="s">
        <v>605</v>
      </c>
    </row>
    <row r="51" spans="1:2">
      <c r="A51" s="3" t="s">
        <v>619</v>
      </c>
      <c r="B51" s="3" t="s">
        <v>631</v>
      </c>
    </row>
    <row r="52" spans="1:2">
      <c r="A52" s="3" t="s">
        <v>638</v>
      </c>
    </row>
    <row r="53" spans="1:2">
      <c r="A53" s="7" t="s">
        <v>605</v>
      </c>
    </row>
    <row r="54" spans="1:2">
      <c r="A54" s="3" t="s">
        <v>619</v>
      </c>
      <c r="B54" s="3" t="s">
        <v>631</v>
      </c>
    </row>
    <row r="55" spans="1:2">
      <c r="A55" s="3" t="s">
        <v>639</v>
      </c>
    </row>
    <row r="56" spans="1:2">
      <c r="A56" s="7" t="s">
        <v>605</v>
      </c>
    </row>
    <row r="57" spans="1:2">
      <c r="A57" s="3" t="s">
        <v>614</v>
      </c>
      <c r="B57" s="3" t="s">
        <v>640</v>
      </c>
    </row>
    <row r="58" spans="1:2">
      <c r="A58" s="3" t="s">
        <v>616</v>
      </c>
      <c r="B58" s="3" t="s">
        <v>629</v>
      </c>
    </row>
    <row r="59" spans="1:2">
      <c r="A59" s="3" t="s">
        <v>641</v>
      </c>
    </row>
    <row r="60" spans="1:2">
      <c r="A60" s="7" t="s">
        <v>605</v>
      </c>
    </row>
    <row r="61" spans="1:2">
      <c r="A61" s="3" t="s">
        <v>619</v>
      </c>
      <c r="B61" s="3" t="s">
        <v>631</v>
      </c>
    </row>
    <row r="62" spans="1:2">
      <c r="A62" s="3" t="s">
        <v>642</v>
      </c>
    </row>
    <row r="63" spans="1:2">
      <c r="A63" s="7" t="s">
        <v>605</v>
      </c>
    </row>
    <row r="64" spans="1:2">
      <c r="A64" s="3" t="s">
        <v>619</v>
      </c>
      <c r="B64" s="3" t="s">
        <v>631</v>
      </c>
    </row>
    <row r="65" spans="1:2">
      <c r="A65" s="3" t="s">
        <v>643</v>
      </c>
    </row>
    <row r="66" spans="1:2">
      <c r="A66" s="7" t="s">
        <v>605</v>
      </c>
    </row>
    <row r="67" spans="1:2">
      <c r="A67" s="3" t="s">
        <v>619</v>
      </c>
      <c r="B67" s="3" t="s">
        <v>631</v>
      </c>
    </row>
    <row r="68" spans="1:2">
      <c r="A68" s="3" t="s">
        <v>644</v>
      </c>
    </row>
    <row r="69" spans="1:2">
      <c r="A69" s="7" t="s">
        <v>605</v>
      </c>
    </row>
    <row r="70" spans="1:2">
      <c r="A70" s="3" t="s">
        <v>614</v>
      </c>
      <c r="B70" s="3" t="s">
        <v>645</v>
      </c>
    </row>
    <row r="71" spans="1:2">
      <c r="A71" s="3" t="s">
        <v>616</v>
      </c>
      <c r="B71" s="3" t="s">
        <v>646</v>
      </c>
    </row>
    <row r="72" spans="1:2">
      <c r="A72" s="3" t="s">
        <v>647</v>
      </c>
    </row>
    <row r="73" spans="1:2">
      <c r="A73" s="7" t="s">
        <v>605</v>
      </c>
    </row>
    <row r="74" spans="1:2">
      <c r="A74" s="3" t="s">
        <v>619</v>
      </c>
      <c r="B74" s="3" t="s">
        <v>631</v>
      </c>
    </row>
    <row r="75" spans="1:2">
      <c r="A75" s="3" t="s">
        <v>648</v>
      </c>
    </row>
    <row r="76" spans="1:2">
      <c r="A76" s="7" t="s">
        <v>605</v>
      </c>
    </row>
    <row r="77" spans="1:2">
      <c r="A77" s="3" t="s">
        <v>619</v>
      </c>
      <c r="B77" s="3" t="s">
        <v>631</v>
      </c>
    </row>
    <row r="78" spans="1:2">
      <c r="A78" s="3" t="s">
        <v>649</v>
      </c>
    </row>
    <row r="79" spans="1:2">
      <c r="A79" s="7" t="s">
        <v>605</v>
      </c>
    </row>
    <row r="80" spans="1:2">
      <c r="A80" s="3" t="s">
        <v>619</v>
      </c>
      <c r="B80" s="3" t="s">
        <v>6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s="1" t="s">
        <v>650</v>
      </c>
      <c r="B1" s="2" t="s">
        <v>1</v>
      </c>
    </row>
    <row r="2" spans="1:2">
      <c r="B2" s="2" t="s">
        <v>2</v>
      </c>
    </row>
    <row r="3" spans="1:2">
      <c r="A3" s="3" t="s">
        <v>651</v>
      </c>
    </row>
    <row r="4" spans="1:2">
      <c r="A4" s="7" t="s">
        <v>605</v>
      </c>
    </row>
    <row r="5" spans="1:2">
      <c r="A5" s="3" t="s">
        <v>652</v>
      </c>
      <c r="B5" s="3" t="s">
        <v>653</v>
      </c>
    </row>
    <row r="6" spans="1:2">
      <c r="A6" s="3" t="s">
        <v>654</v>
      </c>
    </row>
    <row r="7" spans="1:2">
      <c r="A7" s="7" t="s">
        <v>605</v>
      </c>
    </row>
    <row r="8" spans="1:2">
      <c r="A8" s="3" t="s">
        <v>652</v>
      </c>
      <c r="B8" s="3" t="s">
        <v>653</v>
      </c>
    </row>
    <row r="9" spans="1:2">
      <c r="A9" s="3" t="s">
        <v>655</v>
      </c>
    </row>
    <row r="10" spans="1:2">
      <c r="A10" s="7" t="s">
        <v>605</v>
      </c>
    </row>
    <row r="11" spans="1:2">
      <c r="A11" s="3" t="s">
        <v>656</v>
      </c>
      <c r="B11" s="13" t="n">
        <v>15.4</v>
      </c>
    </row>
    <row r="12" spans="1:2">
      <c r="A12" s="3" t="s">
        <v>657</v>
      </c>
      <c r="B12" s="3" t="s">
        <v>658</v>
      </c>
    </row>
    <row r="13" spans="1:2">
      <c r="A13" s="3" t="s">
        <v>659</v>
      </c>
    </row>
    <row r="14" spans="1:2">
      <c r="A14" s="7" t="s">
        <v>605</v>
      </c>
    </row>
    <row r="15" spans="1:2">
      <c r="A15" s="3" t="s">
        <v>656</v>
      </c>
      <c r="B15" s="13" t="n">
        <v>11.5</v>
      </c>
    </row>
    <row r="16" spans="1:2">
      <c r="A16" s="3" t="s">
        <v>657</v>
      </c>
      <c r="B16" s="3" t="s">
        <v>658</v>
      </c>
    </row>
    <row r="17" spans="1:2">
      <c r="A17" s="3" t="s">
        <v>660</v>
      </c>
    </row>
    <row r="18" spans="1:2">
      <c r="A18" s="7" t="s">
        <v>605</v>
      </c>
    </row>
    <row r="19" spans="1:2">
      <c r="A19" s="3" t="s">
        <v>656</v>
      </c>
      <c r="B19" s="13" t="n">
        <v>0.2</v>
      </c>
    </row>
    <row r="20" spans="1:2">
      <c r="A20" s="3" t="s">
        <v>657</v>
      </c>
      <c r="B20" s="3" t="s">
        <v>658</v>
      </c>
    </row>
    <row r="21" spans="1:2">
      <c r="A21" s="3" t="s">
        <v>661</v>
      </c>
    </row>
    <row r="22" spans="1:2">
      <c r="A22" s="7" t="s">
        <v>605</v>
      </c>
    </row>
    <row r="23" spans="1:2">
      <c r="A23" s="3" t="s">
        <v>656</v>
      </c>
      <c r="B23" s="13" t="n">
        <v>0.2</v>
      </c>
    </row>
    <row r="24" spans="1:2">
      <c r="A24" s="3" t="s">
        <v>657</v>
      </c>
      <c r="B24" s="3" t="s">
        <v>658</v>
      </c>
    </row>
    <row r="25" spans="1:2">
      <c r="A25" s="3" t="s">
        <v>662</v>
      </c>
    </row>
    <row r="26" spans="1:2">
      <c r="A26" s="7" t="s">
        <v>605</v>
      </c>
    </row>
    <row r="27" spans="1:2">
      <c r="A27" s="3" t="s">
        <v>656</v>
      </c>
      <c r="B27" s="13" t="n">
        <v>4.7</v>
      </c>
    </row>
    <row r="28" spans="1:2">
      <c r="A28" s="3" t="s">
        <v>657</v>
      </c>
      <c r="B28" s="3" t="s">
        <v>658</v>
      </c>
    </row>
    <row r="29" spans="1:2">
      <c r="A29" s="3" t="s">
        <v>663</v>
      </c>
    </row>
    <row r="30" spans="1:2">
      <c r="A30" s="7" t="s">
        <v>605</v>
      </c>
    </row>
    <row r="31" spans="1:2">
      <c r="A31" s="3" t="s">
        <v>656</v>
      </c>
      <c r="B31" s="13" t="n">
        <v>1.2</v>
      </c>
    </row>
    <row r="32" spans="1:2">
      <c r="A32" s="3" t="s">
        <v>657</v>
      </c>
      <c r="B32" s="3" t="s">
        <v>6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64</v>
      </c>
      <c r="B1" s="2" t="s">
        <v>1</v>
      </c>
    </row>
    <row r="2" spans="1:3">
      <c r="B2" s="2" t="s">
        <v>2</v>
      </c>
      <c r="C2" s="2" t="s">
        <v>34</v>
      </c>
    </row>
    <row r="3" spans="1:3">
      <c r="A3" s="7" t="s">
        <v>665</v>
      </c>
    </row>
    <row r="4" spans="1:3">
      <c r="A4" s="3" t="s">
        <v>93</v>
      </c>
      <c r="B4" s="6" t="n">
        <v>5041692</v>
      </c>
      <c r="C4" s="6" t="n">
        <v>0</v>
      </c>
    </row>
    <row r="5" spans="1:3">
      <c r="A5" s="3" t="s">
        <v>666</v>
      </c>
    </row>
    <row r="6" spans="1:3">
      <c r="A6" s="7" t="s">
        <v>665</v>
      </c>
    </row>
    <row r="7" spans="1:3">
      <c r="A7" s="3" t="s">
        <v>93</v>
      </c>
      <c r="B7" s="5" t="n">
        <v>5042000</v>
      </c>
    </row>
    <row r="8" spans="1:3">
      <c r="A8" s="3" t="s">
        <v>667</v>
      </c>
    </row>
    <row r="9" spans="1:3">
      <c r="A9" s="7" t="s">
        <v>665</v>
      </c>
    </row>
    <row r="10" spans="1:3">
      <c r="A10" s="3" t="s">
        <v>93</v>
      </c>
      <c r="B10" s="5" t="n">
        <v>3978000</v>
      </c>
    </row>
    <row r="11" spans="1:3">
      <c r="A11" s="3" t="s">
        <v>668</v>
      </c>
    </row>
    <row r="12" spans="1:3">
      <c r="A12" s="7" t="s">
        <v>665</v>
      </c>
    </row>
    <row r="13" spans="1:3">
      <c r="A13" s="3" t="s">
        <v>93</v>
      </c>
      <c r="B13" s="6" t="n">
        <v>1064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69</v>
      </c>
      <c r="B1" s="2" t="s">
        <v>1</v>
      </c>
    </row>
    <row r="2" spans="1:3">
      <c r="B2" s="2" t="s">
        <v>2</v>
      </c>
      <c r="C2" s="2" t="s">
        <v>34</v>
      </c>
    </row>
    <row r="3" spans="1:3">
      <c r="A3" s="7" t="s">
        <v>665</v>
      </c>
    </row>
    <row r="4" spans="1:3">
      <c r="A4" s="3" t="s">
        <v>46</v>
      </c>
      <c r="B4" s="6" t="n">
        <v>2701655</v>
      </c>
      <c r="C4" s="6" t="n">
        <v>2960042</v>
      </c>
    </row>
    <row r="5" spans="1:3">
      <c r="A5" s="3" t="s">
        <v>670</v>
      </c>
      <c r="B5" s="6" t="n">
        <v>1894480</v>
      </c>
      <c r="C5" s="6" t="n">
        <v>0</v>
      </c>
    </row>
    <row r="6" spans="1:3">
      <c r="A6" s="3" t="s">
        <v>671</v>
      </c>
    </row>
    <row r="7" spans="1:3">
      <c r="A7" s="7" t="s">
        <v>665</v>
      </c>
    </row>
    <row r="8" spans="1:3">
      <c r="A8" s="3" t="s">
        <v>672</v>
      </c>
      <c r="B8" s="5" t="n">
        <v>1395036</v>
      </c>
      <c r="C8" s="5" t="n">
        <v>981665</v>
      </c>
    </row>
    <row r="9" spans="1:3">
      <c r="A9" s="3" t="s">
        <v>673</v>
      </c>
      <c r="B9" s="3" t="s">
        <v>674</v>
      </c>
      <c r="C9" s="3" t="s">
        <v>675</v>
      </c>
    </row>
    <row r="10" spans="1:3">
      <c r="A10" s="3" t="s">
        <v>670</v>
      </c>
      <c r="B10" s="6" t="n">
        <v>1900000</v>
      </c>
      <c r="C10" s="6" t="n">
        <v>0</v>
      </c>
    </row>
    <row r="11" spans="1:3">
      <c r="A11" s="3" t="s">
        <v>676</v>
      </c>
      <c r="B11" s="5" t="n">
        <v>600000</v>
      </c>
      <c r="C11" s="5" t="n">
        <v>500000</v>
      </c>
    </row>
    <row r="12" spans="1:3">
      <c r="A12" s="3" t="s">
        <v>677</v>
      </c>
    </row>
    <row r="13" spans="1:3">
      <c r="A13" s="7" t="s">
        <v>665</v>
      </c>
    </row>
    <row r="14" spans="1:3">
      <c r="A14" s="3" t="s">
        <v>46</v>
      </c>
      <c r="B14" s="6" t="n">
        <v>500000</v>
      </c>
      <c r="C14" s="6" t="n">
        <v>300000</v>
      </c>
    </row>
    <row r="15" spans="1:3">
      <c r="A15" s="3" t="s">
        <v>678</v>
      </c>
    </row>
    <row r="16" spans="1:3">
      <c r="A16" s="7" t="s">
        <v>665</v>
      </c>
    </row>
    <row r="17" spans="1:3">
      <c r="A17" s="3" t="s">
        <v>679</v>
      </c>
      <c r="B17" s="3" t="s">
        <v>680</v>
      </c>
    </row>
    <row r="18" spans="1:3">
      <c r="A18" s="3" t="s">
        <v>681</v>
      </c>
    </row>
    <row r="19" spans="1:3">
      <c r="A19" s="7" t="s">
        <v>665</v>
      </c>
    </row>
    <row r="20" spans="1:3">
      <c r="A20" s="3" t="s">
        <v>679</v>
      </c>
      <c r="B20" s="3" t="s">
        <v>682</v>
      </c>
    </row>
    <row r="21" spans="1:3">
      <c r="A21" s="3" t="s">
        <v>683</v>
      </c>
    </row>
    <row r="22" spans="1:3">
      <c r="A22" s="7" t="s">
        <v>665</v>
      </c>
    </row>
    <row r="23" spans="1:3">
      <c r="A23" s="3" t="s">
        <v>679</v>
      </c>
      <c r="B23" s="3" t="s">
        <v>6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4</v>
      </c>
    </row>
    <row r="3" spans="1:3">
      <c r="A3" s="7" t="s">
        <v>686</v>
      </c>
    </row>
    <row r="4" spans="1:3">
      <c r="A4" s="3" t="s">
        <v>108</v>
      </c>
      <c r="B4" s="6" t="n">
        <v>59230829</v>
      </c>
      <c r="C4" s="6" t="n">
        <v>7744844</v>
      </c>
    </row>
    <row r="5" spans="1:3">
      <c r="A5" s="3" t="s">
        <v>671</v>
      </c>
    </row>
    <row r="6" spans="1:3">
      <c r="A6" s="7" t="s">
        <v>686</v>
      </c>
    </row>
    <row r="7" spans="1:3">
      <c r="A7" s="3" t="s">
        <v>108</v>
      </c>
      <c r="C7" s="5" t="n">
        <v>7745000</v>
      </c>
    </row>
    <row r="8" spans="1:3">
      <c r="A8" s="3" t="s">
        <v>687</v>
      </c>
      <c r="C8" s="5" t="n">
        <v>-622000</v>
      </c>
    </row>
    <row r="9" spans="1:3">
      <c r="A9" s="3" t="s">
        <v>688</v>
      </c>
      <c r="C9" s="6" t="n">
        <v>7123000</v>
      </c>
    </row>
    <row r="10" spans="1:3">
      <c r="A10" s="3" t="s">
        <v>689</v>
      </c>
      <c r="C10" s="5" t="n">
        <v>13357991</v>
      </c>
    </row>
    <row r="11" spans="1:3">
      <c r="A11" s="3" t="s">
        <v>690</v>
      </c>
      <c r="C11" s="5" t="n">
        <v>24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1</v>
      </c>
      <c r="B1" s="2" t="s">
        <v>1</v>
      </c>
    </row>
    <row r="2" spans="1:3">
      <c r="B2" s="2" t="s">
        <v>2</v>
      </c>
      <c r="C2" s="2" t="s">
        <v>34</v>
      </c>
    </row>
    <row r="3" spans="1:3">
      <c r="A3" s="7" t="s">
        <v>692</v>
      </c>
    </row>
    <row r="4" spans="1:3">
      <c r="A4" s="3" t="s">
        <v>693</v>
      </c>
      <c r="B4" s="6" t="n">
        <v>0</v>
      </c>
      <c r="C4" s="6" t="n">
        <v>22126533</v>
      </c>
    </row>
    <row r="5" spans="1:3">
      <c r="A5" s="3" t="s">
        <v>129</v>
      </c>
      <c r="C5" s="5" t="n">
        <v>-205276607</v>
      </c>
    </row>
    <row r="6" spans="1:3">
      <c r="A6" s="3" t="s">
        <v>671</v>
      </c>
    </row>
    <row r="7" spans="1:3">
      <c r="A7" s="7" t="s">
        <v>692</v>
      </c>
    </row>
    <row r="8" spans="1:3">
      <c r="A8" s="3" t="s">
        <v>600</v>
      </c>
      <c r="B8" s="6" t="n">
        <v>0</v>
      </c>
      <c r="C8" s="5" t="n">
        <v>31615000</v>
      </c>
    </row>
    <row r="9" spans="1:3">
      <c r="A9" s="3" t="s">
        <v>158</v>
      </c>
      <c r="C9" s="5" t="n">
        <v>171993000</v>
      </c>
    </row>
    <row r="10" spans="1:3">
      <c r="A10" s="3" t="s">
        <v>693</v>
      </c>
      <c r="C10" s="5" t="n">
        <v>22127000</v>
      </c>
    </row>
    <row r="11" spans="1:3">
      <c r="A11" s="3" t="s">
        <v>694</v>
      </c>
      <c r="C11" s="5" t="n">
        <v>65000</v>
      </c>
    </row>
    <row r="12" spans="1:3">
      <c r="A12" s="3" t="s">
        <v>695</v>
      </c>
      <c r="C12" s="5" t="n">
        <v>-20523000</v>
      </c>
    </row>
    <row r="13" spans="1:3">
      <c r="A13" s="3" t="s">
        <v>129</v>
      </c>
      <c r="C13" s="5" t="n">
        <v>-205277000</v>
      </c>
    </row>
    <row r="14" spans="1:3">
      <c r="A14" s="3" t="s">
        <v>603</v>
      </c>
      <c r="C14"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696</v>
      </c>
      <c r="B1" s="2" t="s">
        <v>1</v>
      </c>
    </row>
    <row r="2" spans="1:2">
      <c r="B2" s="2" t="s">
        <v>400</v>
      </c>
    </row>
    <row r="3" spans="1:2">
      <c r="A3" s="7" t="s">
        <v>697</v>
      </c>
    </row>
    <row r="4" spans="1:2">
      <c r="A4" s="3" t="s">
        <v>80</v>
      </c>
      <c r="B4" s="6" t="n">
        <v>31804000</v>
      </c>
    </row>
    <row r="5" spans="1:2">
      <c r="A5" s="3" t="s">
        <v>81</v>
      </c>
      <c r="B5" s="5" t="n">
        <v>3031000</v>
      </c>
    </row>
    <row r="6" spans="1:2">
      <c r="A6" s="3" t="s">
        <v>84</v>
      </c>
      <c r="B6" s="5" t="n">
        <v>28773000</v>
      </c>
    </row>
    <row r="7" spans="1:2">
      <c r="A7" s="3" t="s">
        <v>698</v>
      </c>
      <c r="B7" s="5" t="n">
        <v>11368000</v>
      </c>
    </row>
    <row r="8" spans="1:2">
      <c r="A8" s="3" t="s">
        <v>86</v>
      </c>
      <c r="B8" s="5" t="n">
        <v>2791000</v>
      </c>
    </row>
    <row r="9" spans="1:2">
      <c r="A9" s="3" t="s">
        <v>699</v>
      </c>
      <c r="B9" s="5" t="n">
        <v>-13925000</v>
      </c>
    </row>
    <row r="10" spans="1:2">
      <c r="A10" s="3" t="s">
        <v>700</v>
      </c>
      <c r="B10" s="5" t="n">
        <v>29007000</v>
      </c>
    </row>
    <row r="11" spans="1:2">
      <c r="A11" s="7" t="s">
        <v>701</v>
      </c>
    </row>
    <row r="12" spans="1:2">
      <c r="A12" s="3" t="s">
        <v>702</v>
      </c>
      <c r="B12" s="5" t="n">
        <v>500000</v>
      </c>
    </row>
    <row r="13" spans="1:2">
      <c r="A13" s="3" t="s">
        <v>703</v>
      </c>
      <c r="B13" s="5" t="n">
        <v>569000</v>
      </c>
    </row>
    <row r="14" spans="1:2">
      <c r="A14" s="3" t="s">
        <v>99</v>
      </c>
      <c r="B14" s="5" t="n">
        <v>588000</v>
      </c>
    </row>
    <row r="15" spans="1:2">
      <c r="A15" s="3" t="s">
        <v>100</v>
      </c>
      <c r="B15" s="5" t="n">
        <v>182000</v>
      </c>
    </row>
    <row r="16" spans="1:2">
      <c r="A16" s="3" t="s">
        <v>704</v>
      </c>
      <c r="B16" s="5" t="n">
        <v>246000</v>
      </c>
    </row>
    <row r="17" spans="1:2">
      <c r="A17" s="3" t="s">
        <v>103</v>
      </c>
      <c r="B17" s="5" t="n">
        <v>2085000</v>
      </c>
    </row>
    <row r="18" spans="1:2">
      <c r="A18" s="3" t="s">
        <v>123</v>
      </c>
      <c r="B18" s="6" t="n">
        <v>26922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7" t="s">
        <v>172</v>
      </c>
    </row>
    <row r="4" spans="1:2">
      <c r="A4" s="3" t="s">
        <v>173</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5</v>
      </c>
      <c r="B1" s="2" t="s">
        <v>1</v>
      </c>
    </row>
    <row r="2" spans="1:2">
      <c r="B2" s="2" t="s">
        <v>2</v>
      </c>
    </row>
    <row r="3" spans="1:2">
      <c r="A3" s="7" t="s">
        <v>176</v>
      </c>
    </row>
    <row r="4" spans="1:2">
      <c r="A4" s="3" t="s">
        <v>175</v>
      </c>
      <c r="B4" s="3"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Balance Sheets</vt:lpstr>
      <vt:lpstr>Balance Sheet Parentheticals</vt:lpstr>
      <vt:lpstr>Consolidated Statements of Oper</vt:lpstr>
      <vt:lpstr>Consolidated Statement of Stock</vt:lpstr>
      <vt:lpstr>Consolidated Statements of Cash</vt:lpstr>
      <vt:lpstr>Organization and Significant Ac</vt:lpstr>
      <vt:lpstr>Mortgage Backed Securities</vt:lpstr>
      <vt:lpstr>Retained Interests In Securitiz</vt:lpstr>
      <vt:lpstr>Property and Equipment</vt:lpstr>
      <vt:lpstr>Other Assets</vt:lpstr>
      <vt:lpstr>Repurchase Agreements</vt:lpstr>
      <vt:lpstr>Derivative Financial Instrument</vt:lpstr>
      <vt:lpstr>Offsetting Assets and Liabiliti</vt:lpstr>
      <vt:lpstr>Trust Preferred Securities</vt:lpstr>
      <vt:lpstr>Capital Stock</vt:lpstr>
      <vt:lpstr>Stock Incentive Plans</vt:lpstr>
      <vt:lpstr>Commitments and Contingencies</vt:lpstr>
      <vt:lpstr>Income Taxes</vt:lpstr>
      <vt:lpstr>Earnings Per Share</vt:lpstr>
      <vt:lpstr>Fair Value</vt:lpstr>
      <vt:lpstr>Related Party Transactions</vt:lpstr>
      <vt:lpstr>Variable Interest Entities</vt:lpstr>
      <vt:lpstr>Basis of Presentation (Policies</vt:lpstr>
      <vt:lpstr>Mortgage-Backed Securities (Tab</vt:lpstr>
      <vt:lpstr>Retained Interests In Securit26</vt:lpstr>
      <vt:lpstr>Property and Equipment (Tables)</vt:lpstr>
      <vt:lpstr>Other Assets (Tables)</vt:lpstr>
      <vt:lpstr>Repurchase Agreements (Tables)</vt:lpstr>
      <vt:lpstr>Derivative Financial Instrume30</vt:lpstr>
      <vt:lpstr>Offsetting Assets and Liabiltie</vt:lpstr>
      <vt:lpstr>Capital Stock (Tables)</vt:lpstr>
      <vt:lpstr>Stock Incentive Plans (Tables)</vt:lpstr>
      <vt:lpstr>Income Taxes (Tables)</vt:lpstr>
      <vt:lpstr>Earnings Per Share (Tables)</vt:lpstr>
      <vt:lpstr>Fair Value (Tables)</vt:lpstr>
      <vt:lpstr>Related Party Transactions (Tab</vt:lpstr>
      <vt:lpstr>Variable Interest Entities (Tab</vt:lpstr>
      <vt:lpstr>Significant Accounting Policies</vt:lpstr>
      <vt:lpstr>Significant Accounting Polici40</vt:lpstr>
      <vt:lpstr>Significant Accounting Polici41</vt:lpstr>
      <vt:lpstr>Significant Accounting Polici42</vt:lpstr>
      <vt:lpstr>Mortgage-Backed Securities - By</vt:lpstr>
      <vt:lpstr>Mortgage-Backed Securities - 44</vt:lpstr>
      <vt:lpstr>Retained Interests In Securit45</vt:lpstr>
      <vt:lpstr>Property and Equipment - Schedu</vt:lpstr>
      <vt:lpstr>Property and Equipment - Narrat</vt:lpstr>
      <vt:lpstr>Other Assets - Schedule of Othe</vt:lpstr>
      <vt:lpstr>Repurchase Agreements - Narrati</vt:lpstr>
      <vt:lpstr>Repurchase Agreements - Maturit</vt:lpstr>
      <vt:lpstr>Repurchase Agreements - Amounts</vt:lpstr>
      <vt:lpstr>Derivative Financial Instrume52</vt:lpstr>
      <vt:lpstr>Derivative Financial Instrume53</vt:lpstr>
      <vt:lpstr>Offsetting Assets and Liabilt54</vt:lpstr>
      <vt:lpstr>Trust Preferred Securities - Na</vt:lpstr>
      <vt:lpstr>Capital Stock - Narrative (Deta</vt:lpstr>
      <vt:lpstr>Capital Stock - Issuances of Co</vt:lpstr>
      <vt:lpstr>Stock Incentive Plans - Descrip</vt:lpstr>
      <vt:lpstr>Stock Incentive Plans - Phantom</vt:lpstr>
      <vt:lpstr>Stock Incentive Plans - Phant60</vt:lpstr>
      <vt:lpstr>Committments - Legal Contingenc</vt:lpstr>
      <vt:lpstr>Income Taxes-Components of Inco</vt:lpstr>
      <vt:lpstr>Income Taxes - Income Tax Recon</vt:lpstr>
      <vt:lpstr>Income Taxes - Deferred Tax Ass</vt:lpstr>
      <vt:lpstr>Income Taxes - Narrative (Detai</vt:lpstr>
      <vt:lpstr>Earnings Per Share (Details)</vt:lpstr>
      <vt:lpstr>Assets and Liabilities Recorded</vt:lpstr>
      <vt:lpstr>Changes in Level 3 Assets Measu</vt:lpstr>
      <vt:lpstr>Quantitative Information About </vt:lpstr>
      <vt:lpstr>Quantitative Information Abou70</vt:lpstr>
      <vt:lpstr>Quantitative Information Abou71</vt:lpstr>
      <vt:lpstr>Related Party Transactions (Det</vt:lpstr>
      <vt:lpstr>Related Party Transactions - Na</vt:lpstr>
      <vt:lpstr>Variable Interest Entities - No</vt:lpstr>
      <vt:lpstr>Varialble Interest Entity - NCI</vt:lpstr>
      <vt:lpstr>Variable Interest Entities - V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6:31:48Z</dcterms:created>
  <dcterms:modified xmlns:dcterms="http://purl.org/dc/terms/" xmlns:xsi="http://www.w3.org/2001/XMLSchema-instance" xsi:type="dcterms:W3CDTF">2016-03-22T16:31:48Z</dcterms:modified>
  <dc:title xmlns:dc="http://purl.org/dc/elements/1.1/">Untitled</dc:title>
  <dc:description xmlns:dc="http://purl.org/dc/elements/1.1/"/>
  <dc:subject xmlns:dc="http://purl.org/dc/elements/1.1/"/>
  <cp:keywords/>
  <cp:category/>
</cp:coreProperties>
</file>